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BUSINESS AND SUMMA" sheetId="7" state="visible" r:id="rId7"/>
    <sheet xmlns:r="http://schemas.openxmlformats.org/officeDocument/2006/relationships" name="2. INVENTORIES" sheetId="8" state="visible" r:id="rId8"/>
    <sheet xmlns:r="http://schemas.openxmlformats.org/officeDocument/2006/relationships" name="3. PREPAID LAND LEASE" sheetId="9" state="visible" r:id="rId9"/>
    <sheet xmlns:r="http://schemas.openxmlformats.org/officeDocument/2006/relationships" name="4. PROPERTY, PLANT AND EQUIPMEN" sheetId="10" state="visible" r:id="rId10"/>
    <sheet xmlns:r="http://schemas.openxmlformats.org/officeDocument/2006/relationships" name="5. FINANCE LEASE RIGHT-OF-USE A" sheetId="11" state="visible" r:id="rId11"/>
    <sheet xmlns:r="http://schemas.openxmlformats.org/officeDocument/2006/relationships" name="6. OPERATING LEASE RIGHT-OF-USE" sheetId="12" state="visible" r:id="rId12"/>
    <sheet xmlns:r="http://schemas.openxmlformats.org/officeDocument/2006/relationships" name="7. PAYABLE AND ACCRUED EXPENSES" sheetId="13" state="visible" r:id="rId13"/>
    <sheet xmlns:r="http://schemas.openxmlformats.org/officeDocument/2006/relationships" name="8. RELATED PARTY TRANSACTIONS" sheetId="14" state="visible" r:id="rId14"/>
    <sheet xmlns:r="http://schemas.openxmlformats.org/officeDocument/2006/relationships" name="9. TAXES PAYABLE" sheetId="15" state="visible" r:id="rId15"/>
    <sheet xmlns:r="http://schemas.openxmlformats.org/officeDocument/2006/relationships" name="10. LEASE LIABILITIES-FINANCE A" sheetId="16" state="visible" r:id="rId16"/>
    <sheet xmlns:r="http://schemas.openxmlformats.org/officeDocument/2006/relationships" name="11. EQUITY" sheetId="17" state="visible" r:id="rId17"/>
    <sheet xmlns:r="http://schemas.openxmlformats.org/officeDocument/2006/relationships" name="12. TREASURY STOCK" sheetId="18" state="visible" r:id="rId18"/>
    <sheet xmlns:r="http://schemas.openxmlformats.org/officeDocument/2006/relationships" name="13. STOCK-BASED COMPENSATION" sheetId="19" state="visible" r:id="rId19"/>
    <sheet xmlns:r="http://schemas.openxmlformats.org/officeDocument/2006/relationships" name="14. INCOME TAXES" sheetId="20" state="visible" r:id="rId20"/>
    <sheet xmlns:r="http://schemas.openxmlformats.org/officeDocument/2006/relationships" name="15. BUSINESS SEGMENTS" sheetId="21" state="visible" r:id="rId21"/>
    <sheet xmlns:r="http://schemas.openxmlformats.org/officeDocument/2006/relationships" name="16. CUSTOMER CONCENTRATION" sheetId="22" state="visible" r:id="rId22"/>
    <sheet xmlns:r="http://schemas.openxmlformats.org/officeDocument/2006/relationships" name="17. MAJOR SUPPLIERS" sheetId="23" state="visible" r:id="rId23"/>
    <sheet xmlns:r="http://schemas.openxmlformats.org/officeDocument/2006/relationships" name="18. FAIR VALUE OF FINANCIAL INS" sheetId="24" state="visible" r:id="rId24"/>
    <sheet xmlns:r="http://schemas.openxmlformats.org/officeDocument/2006/relationships" name="19. CAPITAL COMMITMENT AND OTHE" sheetId="25" state="visible" r:id="rId25"/>
    <sheet xmlns:r="http://schemas.openxmlformats.org/officeDocument/2006/relationships" name="20. LOSS CONTINGENCIES" sheetId="26" state="visible" r:id="rId26"/>
    <sheet xmlns:r="http://schemas.openxmlformats.org/officeDocument/2006/relationships" name="21. SUBSEQUENT EVENT" sheetId="27" state="visible" r:id="rId27"/>
    <sheet xmlns:r="http://schemas.openxmlformats.org/officeDocument/2006/relationships" name="SCHEDULE I - PARENT ONLY FINANC" sheetId="28" state="visible" r:id="rId28"/>
    <sheet xmlns:r="http://schemas.openxmlformats.org/officeDocument/2006/relationships" name="1. NATURE OF BUSINESS AND SUM_2" sheetId="29" state="visible" r:id="rId29"/>
    <sheet xmlns:r="http://schemas.openxmlformats.org/officeDocument/2006/relationships" name="1. NATURE OF BUSINESS AND SUM_3" sheetId="30" state="visible" r:id="rId30"/>
    <sheet xmlns:r="http://schemas.openxmlformats.org/officeDocument/2006/relationships" name="2. INVENTORIES (Tables)" sheetId="31" state="visible" r:id="rId31"/>
    <sheet xmlns:r="http://schemas.openxmlformats.org/officeDocument/2006/relationships" name="4. PROPERTY, PLANT AND EQUIPM_2" sheetId="32" state="visible" r:id="rId32"/>
    <sheet xmlns:r="http://schemas.openxmlformats.org/officeDocument/2006/relationships" name="5. FINANCE LEASE RIGHT-OF-USE_2" sheetId="33" state="visible" r:id="rId33"/>
    <sheet xmlns:r="http://schemas.openxmlformats.org/officeDocument/2006/relationships" name="7. PAYABLE AND ACCRUED EXPENS_2" sheetId="34" state="visible" r:id="rId34"/>
    <sheet xmlns:r="http://schemas.openxmlformats.org/officeDocument/2006/relationships" name="9. TAXES PAYABLE (Tables)" sheetId="35" state="visible" r:id="rId35"/>
    <sheet xmlns:r="http://schemas.openxmlformats.org/officeDocument/2006/relationships" name="10. LEASE LIABILITIES-FINANCE_2" sheetId="36" state="visible" r:id="rId36"/>
    <sheet xmlns:r="http://schemas.openxmlformats.org/officeDocument/2006/relationships" name="13. STOCK-BASED COMPENSATION (T" sheetId="37" state="visible" r:id="rId37"/>
    <sheet xmlns:r="http://schemas.openxmlformats.org/officeDocument/2006/relationships" name="14. INCOME TAXES (Tables)" sheetId="38" state="visible" r:id="rId38"/>
    <sheet xmlns:r="http://schemas.openxmlformats.org/officeDocument/2006/relationships" name="15. BUSINESS SEGMENTS (Tables)" sheetId="39" state="visible" r:id="rId39"/>
    <sheet xmlns:r="http://schemas.openxmlformats.org/officeDocument/2006/relationships" name="19. CAPITAL COMMITMENT AND OT_2" sheetId="40" state="visible" r:id="rId40"/>
    <sheet xmlns:r="http://schemas.openxmlformats.org/officeDocument/2006/relationships" name="1. NATURE OF BUSINESS AND SUM_4" sheetId="41" state="visible" r:id="rId41"/>
    <sheet xmlns:r="http://schemas.openxmlformats.org/officeDocument/2006/relationships" name="1. NATURE OF BUSINESS AND SUM_5" sheetId="42" state="visible" r:id="rId42"/>
    <sheet xmlns:r="http://schemas.openxmlformats.org/officeDocument/2006/relationships" name="2. INVENTORIES (Details)" sheetId="43" state="visible" r:id="rId43"/>
    <sheet xmlns:r="http://schemas.openxmlformats.org/officeDocument/2006/relationships" name="3. PREPAID LAND LEASE (Details " sheetId="44" state="visible" r:id="rId44"/>
    <sheet xmlns:r="http://schemas.openxmlformats.org/officeDocument/2006/relationships" name="4. PROPERTY, PLANT AND EQUIPM_3" sheetId="45" state="visible" r:id="rId45"/>
    <sheet xmlns:r="http://schemas.openxmlformats.org/officeDocument/2006/relationships" name="4. PROPERTY, PLANT AND EQUIPM_4" sheetId="46" state="visible" r:id="rId46"/>
    <sheet xmlns:r="http://schemas.openxmlformats.org/officeDocument/2006/relationships" name="5. FINANCE LEASE RIGHT-OF-USE_3" sheetId="47" state="visible" r:id="rId47"/>
    <sheet xmlns:r="http://schemas.openxmlformats.org/officeDocument/2006/relationships" name="5. FINANCE LEASE RIGHT-OF-USE_4" sheetId="48" state="visible" r:id="rId48"/>
    <sheet xmlns:r="http://schemas.openxmlformats.org/officeDocument/2006/relationships" name="6. OPERATING LEASE RIGHT-OF-U_2" sheetId="49" state="visible" r:id="rId49"/>
    <sheet xmlns:r="http://schemas.openxmlformats.org/officeDocument/2006/relationships" name="7. PAYABLES AND ACCRUED EXPENSE" sheetId="50" state="visible" r:id="rId50"/>
    <sheet xmlns:r="http://schemas.openxmlformats.org/officeDocument/2006/relationships" name="8. RELATED PARTY TRANSACTIONS (" sheetId="51" state="visible" r:id="rId51"/>
    <sheet xmlns:r="http://schemas.openxmlformats.org/officeDocument/2006/relationships" name="9. TAXES PAYABLE (Details)" sheetId="52" state="visible" r:id="rId52"/>
    <sheet xmlns:r="http://schemas.openxmlformats.org/officeDocument/2006/relationships" name="10. LEASE LIABILITIES-FINANCE_3" sheetId="53" state="visible" r:id="rId53"/>
    <sheet xmlns:r="http://schemas.openxmlformats.org/officeDocument/2006/relationships" name="10. LEASE LIABILITIES-FINANCE_4" sheetId="54" state="visible" r:id="rId54"/>
    <sheet xmlns:r="http://schemas.openxmlformats.org/officeDocument/2006/relationships" name="10. LEASE LIABILITIES-FINANCE_5" sheetId="55" state="visible" r:id="rId55"/>
    <sheet xmlns:r="http://schemas.openxmlformats.org/officeDocument/2006/relationships" name="10. LEASE LIABILITIES-FINANCE_6" sheetId="56" state="visible" r:id="rId56"/>
    <sheet xmlns:r="http://schemas.openxmlformats.org/officeDocument/2006/relationships" name="11. EQUITY (Details Narrative)" sheetId="57" state="visible" r:id="rId57"/>
    <sheet xmlns:r="http://schemas.openxmlformats.org/officeDocument/2006/relationships" name="13. STOCK-BASED COMPENSATION (D" sheetId="58" state="visible" r:id="rId58"/>
    <sheet xmlns:r="http://schemas.openxmlformats.org/officeDocument/2006/relationships" name="13. STOCK-BASED COMPENSATION _2" sheetId="59" state="visible" r:id="rId59"/>
    <sheet xmlns:r="http://schemas.openxmlformats.org/officeDocument/2006/relationships" name="13. STOCK-BASED COMPENSATION _3" sheetId="60" state="visible" r:id="rId60"/>
    <sheet xmlns:r="http://schemas.openxmlformats.org/officeDocument/2006/relationships" name="14. INCOME TAXES (Details)" sheetId="61" state="visible" r:id="rId61"/>
    <sheet xmlns:r="http://schemas.openxmlformats.org/officeDocument/2006/relationships" name="14. INCOME TAXES (Details 1)" sheetId="62" state="visible" r:id="rId62"/>
    <sheet xmlns:r="http://schemas.openxmlformats.org/officeDocument/2006/relationships" name="14. INCOME TAXES (Details 2)" sheetId="63" state="visible" r:id="rId63"/>
    <sheet xmlns:r="http://schemas.openxmlformats.org/officeDocument/2006/relationships" name="14. INCOME TAXES (Details Narra" sheetId="64" state="visible" r:id="rId64"/>
    <sheet xmlns:r="http://schemas.openxmlformats.org/officeDocument/2006/relationships" name="15. BUSINESS SEGMENTS (Details)" sheetId="65" state="visible" r:id="rId65"/>
    <sheet xmlns:r="http://schemas.openxmlformats.org/officeDocument/2006/relationships" name="15. BUSINESS SEGMENTS (Details " sheetId="66" state="visible" r:id="rId66"/>
    <sheet xmlns:r="http://schemas.openxmlformats.org/officeDocument/2006/relationships" name="15. BUSINESS SEGMENTS (Detail_2" sheetId="67" state="visible" r:id="rId67"/>
    <sheet xmlns:r="http://schemas.openxmlformats.org/officeDocument/2006/relationships" name="16. CUSTOMER CONCENTRATION (Det" sheetId="68" state="visible" r:id="rId68"/>
    <sheet xmlns:r="http://schemas.openxmlformats.org/officeDocument/2006/relationships" name="17. MAJOR SUPPLIERS (Details Na" sheetId="69" state="visible" r:id="rId69"/>
    <sheet xmlns:r="http://schemas.openxmlformats.org/officeDocument/2006/relationships" name="19. CAPITAL COMMITMENT AND OPER" sheetId="70" state="visible" r:id="rId70"/>
    <sheet xmlns:r="http://schemas.openxmlformats.org/officeDocument/2006/relationships" name="SCHEDULE I - PARENT ONLY FINA_2" sheetId="71" state="visible" r:id="rId71"/>
    <sheet xmlns:r="http://schemas.openxmlformats.org/officeDocument/2006/relationships" name="SCHEDULE I - PARENT ONLY FINA_3" sheetId="72" state="visible" r:id="rId72"/>
    <sheet xmlns:r="http://schemas.openxmlformats.org/officeDocument/2006/relationships" name="SCHEDULE I - PARENT ONLY FINA_4" sheetId="73" state="visible" r:id="rId7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Cover [Abstract]</t>
        </is>
      </c>
    </row>
    <row r="4">
      <c r="A4" s="4" t="inlineStr">
        <is>
          <t>Entity Registrant Name</t>
        </is>
      </c>
      <c r="B4" s="4" t="inlineStr">
        <is>
          <t>GULF RESOURCES, INC.</t>
        </is>
      </c>
    </row>
    <row r="5">
      <c r="A5" s="4" t="inlineStr">
        <is>
          <t>Entity Central Index Key</t>
        </is>
      </c>
      <c r="B5" s="4" t="inlineStr">
        <is>
          <t>0000885462</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Emerging Growth Company</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or Country Code</t>
        </is>
      </c>
      <c r="B18" s="4" t="inlineStr">
        <is>
          <t>NV</t>
        </is>
      </c>
    </row>
    <row r="19">
      <c r="A19" s="4" t="inlineStr">
        <is>
          <t>Entity File Number</t>
        </is>
      </c>
      <c r="B19" s="4" t="inlineStr">
        <is>
          <t>001-34499</t>
        </is>
      </c>
    </row>
    <row r="20">
      <c r="A20" s="4" t="inlineStr">
        <is>
          <t>Entity Public Float</t>
        </is>
      </c>
      <c r="D20" s="5" t="n">
        <v>29000000</v>
      </c>
    </row>
    <row r="21">
      <c r="A21" s="4" t="inlineStr">
        <is>
          <t>Entity Common Stock, Shares Outstanding</t>
        </is>
      </c>
      <c r="C21" s="6" t="n">
        <v>9997477</v>
      </c>
    </row>
    <row r="22">
      <c r="A22" s="4" t="inlineStr">
        <is>
          <t>Document Fiscal Period Focus</t>
        </is>
      </c>
      <c r="B22" s="4" t="inlineStr">
        <is>
          <t>FY</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4. PROPERTY, PLANT AND EQUIPMENT, NET</t>
        </is>
      </c>
      <c r="B1" s="2" t="inlineStr">
        <is>
          <t>12 Months Ended</t>
        </is>
      </c>
    </row>
    <row r="2">
      <c r="B2" s="2" t="inlineStr">
        <is>
          <t>Dec. 31, 2020</t>
        </is>
      </c>
    </row>
    <row r="3">
      <c r="A3" s="3" t="inlineStr">
        <is>
          <t>Property, Plant and Equipment [Abstract]</t>
        </is>
      </c>
    </row>
    <row r="4">
      <c r="A4" s="4" t="inlineStr">
        <is>
          <t>4. PROPERTY, PLANT AND EQUIPMENT, NET</t>
        </is>
      </c>
      <c r="B4" s="4" t="inlineStr">
        <is>
          <t xml:space="preserve">Property, plant and equipment, net consist of
the following:
December 31, December 31,
At cost:
Mineral rights $ 2,955,780 $ 2,764,462
Buildings 64,024,667 59,880,567
Plant and machinery 258,400,710 234,669,007
Motor vehicles 6,553 6,129
Furniture, fixtures and office equipment 3,318,564 3,235,736
Construction in process 12,095,565 1,204,742
Total 340,801,839 301,760,643
Less: Accumulated depreciation and amortization (173,212,554 ) (146,330,705 )
Impairment (18,641,596 ) (17,434,989 )
Net book value $ 148,947,689 $ 137,994,949 The Company has certain buildings and salt pans
erected on parcels of land located in Shouguang, PRC, and such parcels of land are collectively owned by local townships or the
government authority. The Company has not been able to obtain property ownership certificates over these buildings and salt pans.
The aggregate carrying values of these properties situated on parcels of the land are $19,302,600 and $19,894,947 as at December
31, 2020 and December 31, 2019, respectively. During the year ended December 31, 2020, depreciation
and amortization expense totaled $15,982,485 of which $5,512,920, $815,605 and $9,653,960 were recorded in direct labor and factory
overheads incurred during plant shutdown, administrative expenses and cost of net revenue respectively. During the year ended December 31, 2019, depreciation
and amortization expense totaled $13,991,583 of which $ 10,796,085, $848,345 and $2,347,153 were recorded in direct labor and factory
overheads incurred during plant shutdown, administrative expenses and cost of net revenue respectively. There were no impairment losses recorded in
the years ended December 31, 2020 and 2019. The increase in the impairment of $1,206,607 from $17,434,989 at December 30, 2019
was due to currency translation adjust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5. FINANCE LEASE RIGHT-OF-USE ASSETS</t>
        </is>
      </c>
      <c r="B1" s="2" t="inlineStr">
        <is>
          <t>12 Months Ended</t>
        </is>
      </c>
    </row>
    <row r="2">
      <c r="B2" s="2" t="inlineStr">
        <is>
          <t>Dec. 31, 2020</t>
        </is>
      </c>
    </row>
    <row r="3">
      <c r="A3" s="3" t="inlineStr">
        <is>
          <t>Leases [Abstract]</t>
        </is>
      </c>
    </row>
    <row r="4">
      <c r="A4" s="4" t="inlineStr">
        <is>
          <t>5. FINANCE LEASE RIGHT-OF-USE ASSETS</t>
        </is>
      </c>
      <c r="B4" s="4" t="inlineStr">
        <is>
          <t xml:space="preserve">Property, plant and equipment under finance
leases, net consist of the following:
December 31, December 31,
At cost:
Buildings $ 126,120 $ 117,956
Plant and machinery 2,307,184 2,157,848
Total 2,433,304 2,275,804
Less: Accumulated depreciation and amortization (2,247,032 ) (2,096,278 )
Net book value $ 186,272 $ 179,526 The above buildings erected on parcels of land
located in Shouguang, PRC, are collectively owned by local townships. The Company has not been able to obtain property
ownership certificates over these buildings as the Company could not obtain land use rights certificates on the underlying parcels
of land. During the year ended December 31, 2020, depreciation
and amortization expense totaled $5,375, respectively, which was recorded in direct labor and factory overheads incurred during
plant shutdown. During the year ended December 31, 2019, depreciation
and amortization expense totaled $69,344, respectively, which was recorded in direct labor and factory overheads incurred during
plant shutdow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6. OPERATING LEASE RIGHT-OF-USE ASSETS</t>
        </is>
      </c>
      <c r="B1" s="2" t="inlineStr">
        <is>
          <t>12 Months Ended</t>
        </is>
      </c>
    </row>
    <row r="2">
      <c r="B2" s="2" t="inlineStr">
        <is>
          <t>Dec. 31, 2020</t>
        </is>
      </c>
    </row>
    <row r="3">
      <c r="A3" s="3" t="inlineStr">
        <is>
          <t>Leases [Abstract]</t>
        </is>
      </c>
    </row>
    <row r="4">
      <c r="A4" s="4" t="inlineStr">
        <is>
          <t>6. OPERATING LEASE RIGHT-OF-USE ASSETS</t>
        </is>
      </c>
      <c r="B4" s="4" t="inlineStr">
        <is>
          <t xml:space="preserve">As of December 31, 2020, the total operating
lease ROU assets was $8,868,661. The total operating lease cost for the years
ended December 31, 2020 and 2019 was $927,745 and $889,683. The Company has the rights to use certain parcels
of land located in Shouguang, the PRC, through lease agreements signed with local townships or the government authority (See Note
3). For parcels of land that are collectively owned by local townships, the Company cannot obtain land use rights certificates.
The parcels of land of which the Company cannot obtain land use rights certificates covers a total of approximately 38.6 square
kilometers with an aggregate operating lease right-of-use assets amount of $8,357,900 as at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PAYABLE AND ACCRUED EXPENSES</t>
        </is>
      </c>
      <c r="B1" s="2" t="inlineStr">
        <is>
          <t>12 Months Ended</t>
        </is>
      </c>
    </row>
    <row r="2">
      <c r="B2" s="2" t="inlineStr">
        <is>
          <t>Dec. 31, 2020</t>
        </is>
      </c>
    </row>
    <row r="3">
      <c r="A3" s="3" t="inlineStr">
        <is>
          <t>Payables and Accruals [Abstract]</t>
        </is>
      </c>
    </row>
    <row r="4">
      <c r="A4" s="4" t="inlineStr">
        <is>
          <t>7. PAYABLE AND ACCRUED EXPENSES</t>
        </is>
      </c>
      <c r="B4" s="4" t="inlineStr">
        <is>
          <t xml:space="preserve">Payable and accrued expenses consist of the
following:
December 31, December 31,
2020 2019
Accounts payable $ 479,958 $ -
Salary payable 320,549 310,097
Social security insurance contribution payable 49,167 105,750
Other payable-related party (see Note 8) 95,616 89,424
Deposit on subscription of a subsidiary’s share 153,260 144,798
Accrued expense for construction 3,537,644 97,913
Accrued expense-others 445,507 358,066
Total $ 5,081,701 $ 1,106,048 The deposit on subscription of a subsidiary’s
share of $153,260 as of December 31, 2020 relates to sale of non-controlling interests in DCHC.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RELATED PARTY TRANSACTIONS</t>
        </is>
      </c>
      <c r="B1" s="2" t="inlineStr">
        <is>
          <t>12 Months Ended</t>
        </is>
      </c>
    </row>
    <row r="2">
      <c r="B2" s="2" t="inlineStr">
        <is>
          <t>Dec. 31, 2020</t>
        </is>
      </c>
    </row>
    <row r="3">
      <c r="A3" s="3" t="inlineStr">
        <is>
          <t>Related Party Transactions [Abstract]</t>
        </is>
      </c>
    </row>
    <row r="4">
      <c r="A4" s="4" t="inlineStr">
        <is>
          <t>8. RELATED PARTY TRANSACTIONS</t>
        </is>
      </c>
      <c r="B4" s="4" t="inlineStr">
        <is>
          <t>During the fiscal years 2020 and 2019, the Company
borrowed $0 and $419,995 from Jiaxing Lighting Appliance Company Limited (Jiaxing Lighting”), in which Mr. Ming Yang, a shareholder
and the Chairman of the Company, has a 100% equity interest. The amounts due to Jiaxing Lighting were unsecured, interest free
and repayable on demand. There was no balance owing to Jiaxing Lighting
as of December 31, 2020 and 2019. On September 25, 2012, the Company purchased
five floors of a commercial building in the PRC, through SYCI, from Shandong Shouguang Vegetable Seed Industry Group Co., Ltd.
(the “Seller”) at a cost of approximately $5.7 million in cash, of which Mr. Ming Yang, the Chairman of the Company,
had a 99% equity interest in the Seller. During the first quarter of 2018, the Company entered into an agreement with the Seller,
a related party, to provide property management services for an annual amount of approximately $95,613 for five years from January
1, 2018 to December 31, 2022. The expense associated with this agreement for the year ended December 31, 2020 was $90,510. The
expense associated with this agreement for the year ended December 31, 2019 was $90,516. Amount owing to the Seller as of December
31, 2020 and 2019 was $95,616 and $89,4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9. TAXES PAYABLE</t>
        </is>
      </c>
      <c r="B1" s="2" t="inlineStr">
        <is>
          <t>12 Months Ended</t>
        </is>
      </c>
    </row>
    <row r="2">
      <c r="B2" s="2" t="inlineStr">
        <is>
          <t>Dec. 31, 2020</t>
        </is>
      </c>
    </row>
    <row r="3">
      <c r="A3" s="3" t="inlineStr">
        <is>
          <t>Taxes Payable [Abstract]</t>
        </is>
      </c>
    </row>
    <row r="4">
      <c r="A4" s="4" t="inlineStr">
        <is>
          <t>9. TAXES PAYABLE</t>
        </is>
      </c>
      <c r="B4" s="4" t="inlineStr">
        <is>
          <t xml:space="preserve">December 31, December 31,
2020 2019
Land use tax payable $ 833,576 $ 779,623
Value added tax and other taxes payable 492,603 -
$ 1,326,179 $ 779,6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10. LEASE LIABILITIES-FINANCE AND OPERATING LEASE</t>
        </is>
      </c>
      <c r="B1" s="2" t="inlineStr">
        <is>
          <t>12 Months Ended</t>
        </is>
      </c>
    </row>
    <row r="2">
      <c r="B2" s="2" t="inlineStr">
        <is>
          <t>Dec. 31, 2020</t>
        </is>
      </c>
    </row>
    <row r="3">
      <c r="A3" s="3" t="inlineStr">
        <is>
          <t>Leases [Abstract]</t>
        </is>
      </c>
    </row>
    <row r="4">
      <c r="A4" s="4" t="inlineStr">
        <is>
          <t>10. LEASE LIABILITIES-FINANCE AND OPERATING LEASE</t>
        </is>
      </c>
      <c r="B4" s="4" t="inlineStr">
        <is>
          <t xml:space="preserve">The components of finance lease liabilities
were as follows:
Imputed December 31, December 31,
Interest rate 2020 2019
Total finance lease liability 6.7% $ 2,105,973 $ 2,104,278
Less: Current portion (217,070 ) (198,506 )
Finance lease liability, net of current portion $ 1,888,903 $ 1,905,772 Interest expenses from capital lease obligations
amounted to $135,936 and $144,880 for the years ended December 31, 2020 and 2019, respectively, which were charged to the consolidated
statement of comprehensive income (loss). The components of operating lease liabilities
as follows:
Discount December 31, December 31,
rate 2020 2019
Total Operating lease liabilities 4.89% $ 8,499,692 $ 8,348,453
Less: Current portion (477,350 ) (416,604 )
Operating lease liabilities, net of current portion $ 8,022,342 $ 7,931,849 The weighted average remaining operating lease
term at December 31, 2020 was 21.3 years and the weighted average discounts rate was 4.89%, This discount rates used are based
on the base rate quoted by the People’s Bank of China and vary with the remaining term of the lease. Lease payments for the
years ended December 31, 2020 and 2019, respectively, were $765,288 and $784,540. Maturities of lease liabilities were as follows:
Finance lease Operating Lease
Payable within:
the next 12 months $ 287,669 $ 841,021
the next 13 to 24 months 287,669 681,399
the next 25 to 36 months 287,669 688,729
the next 37 to 48 months 287,669 686,373
the next 49 to 60 months 287,669 694,187
thereafter 1,438,345 11,539,854
Total 2,876,690 15,131,563
Less: Amount representing interest (770,717 ) (6,631,871 )
Present value of net minimum lease payments $ 2,105,973 $ 8,499,6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1. EQUITY</t>
        </is>
      </c>
      <c r="B1" s="2" t="inlineStr">
        <is>
          <t>12 Months Ended</t>
        </is>
      </c>
    </row>
    <row r="2">
      <c r="B2" s="2" t="inlineStr">
        <is>
          <t>Dec. 31, 2020</t>
        </is>
      </c>
    </row>
    <row r="3">
      <c r="A3" s="3" t="inlineStr">
        <is>
          <t>Equity [Abstract]</t>
        </is>
      </c>
    </row>
    <row r="4">
      <c r="A4" s="4" t="inlineStr">
        <is>
          <t>11. EQUITY</t>
        </is>
      </c>
      <c r="B4" s="4" t="inlineStr">
        <is>
          <t xml:space="preserve">Reverse Stock Split and Authorized Shares On January 27, 2020, the Company completed a
1-for-5 reverse stock split of the company’s common stock, such that for each five shares outstanding prior to the stock
split there was one share outstanding after the reverse stock split. All shares of common stock referenced in this report have
been adjusted to reflect the stock split figures. There is no change to the authorized shares
of the Company' common stock which remain at 80,000,000. Issuance of Restricted Shares A restricted stock award (“RSA”)
is an award of common shares that is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f nonvested restricted stock have the same voting
rights as common stock, are entitled to receive dividends and other distributions thereon and are considered to be currently issued
and outstanding.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During the year ended December 31, 2020, the
Company granted in the aggregate, 480,050 restricted shares of common stock to a consultant, the company's directors, officers
and an employee. The restricted shares award were granted under the 2019 Omnibus Equity Incentive Plan (See Note 13) and vested
immediately. The fair value of the award on the date of grant was $2,350,250 which was expensed in full during the year ended December
31, 2020. Retained Earnings - Appropriated In accordance with the relevant PRC regulations
and the PRC subsidiaries’ Articles of Association, the Company’s PRC subsidiaries are required to allocate its profit
after tax to the following reserve: Statutory Common Reserve Funds SCHC, SYCI and DCHC are required each year to
transfer at least 10% of the profit after tax as reported under the PRC statutory financial statements to the Statutory Common
Reserve Funds until the balance reaches 50% of the registered share capital. This reserve can be used to make up any
loss incurred or to increase share capital. Except for the reduction of losses incurred, any other application should
not result in this reserve balance falling below 25% of the registered capital. The Statutory Common Reserve Fund as of December
31, 2020 for SCHC, SYCI and DCHC is 16%, 14% and 0% of its registered capital respectively. Retained earnings - Unappropriated SCHC transferred approximately $84 million (
equivalent to RMB590 million) from its undistributed profit to its paid in capital during the year ended December 31,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12. TREASURY STOCK</t>
        </is>
      </c>
      <c r="B1" s="2" t="inlineStr">
        <is>
          <t>12 Months Ended</t>
        </is>
      </c>
    </row>
    <row r="2">
      <c r="B2" s="2" t="inlineStr">
        <is>
          <t>Dec. 31, 2020</t>
        </is>
      </c>
    </row>
    <row r="3">
      <c r="A3" s="3" t="inlineStr">
        <is>
          <t>Equity [Abstract]</t>
        </is>
      </c>
    </row>
    <row r="4">
      <c r="A4" s="4" t="inlineStr">
        <is>
          <t>12. TREASURY STOCK</t>
        </is>
      </c>
      <c r="B4" s="4" t="inlineStr">
        <is>
          <t xml:space="preserve">In January 2019, the Company issued 4,000 shares
of common stock from the treasury shares to one of its consultants. The shares were valued at $21,600 based on the closing market
price on the date of the agreement and recorded as general and administrative expense in the consolidated statement of comprehensive
income (loss) for the year ended December 31, 2019. The shares issued were deducted from the treasury shares at weighted average
cost and the excess of the cost over the closing market price was charged to additional paid-in-capital. On September 13, 2019, the Company received
a deficiency notice from The Nasdaq Stock Market informing the Company that it failed to comply with Nasdaq’s shareholder
approval requirements relating to shares issued to this consultant. A total of 8,000 restricted shares issued to this consultant
from treasury were canceled. On January 14, 2020, the Company reissued the shares from the 2019 Omnibus Equity Incentive Plan adopted
by the board of directors of the Company and approved by the stockholders at the annual stockholders meeting held on December 18,
2019. On January 23, 2020, the Company received a
letter from the Nasdaq Stock Market Listing Qualifications Staff (the “Staff”) notifying that the Company has regained
compliance with the shareholder approval requirements set forth in Nasdaq Listing Rule 5635(c) in connection with shares issued
to the consultant based on the Staff’s review of the Company’s submitted material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3. STOCK-BASED COMPENSATION</t>
        </is>
      </c>
      <c r="B1" s="2" t="inlineStr">
        <is>
          <t>12 Months Ended</t>
        </is>
      </c>
    </row>
    <row r="2">
      <c r="B2" s="2" t="inlineStr">
        <is>
          <t>Dec. 31, 2020</t>
        </is>
      </c>
    </row>
    <row r="3">
      <c r="A3" s="3" t="inlineStr">
        <is>
          <t>Share-based Payment Arrangement [Abstract]</t>
        </is>
      </c>
    </row>
    <row r="4">
      <c r="A4" s="4" t="inlineStr">
        <is>
          <t>13. STOCK-BASED COMPENSATION</t>
        </is>
      </c>
      <c r="B4" s="4" t="inlineStr">
        <is>
          <t xml:space="preserve">Pursuant to the Company’s 2019 Omnibus
Equity Incentive Plan adopted and approved in 2019 (“ 2019 Plan”), awards under the 2019 Plan is limited in the aggregate
to 2,068,398 shares of our common stock, inclusive of the awards that were previously issued and outstanding under the Company’s
2007 Equity Incentive Plan, as amended (the “2007 Plan”). Upon adoption and approval of the 2019 Plan, the 2007 Plan
was frozen, no new awards will be granted under the 2007 Plan, and outstanding awards under the 2007 Plan will continue to be governed
by the terms and condition of the 2007 Plan and applicable award agreement. As of December 31, 2020, the number of shares of the
Company’s common stock available for grant of stock options and issuance under the 2019 Plan is 515,648 shares. The fair value of each option award is estimated
on the date of grant using the Black-Scholes option-pricing model. The risk free rate is based on the yield-to-maturity in continuous
compounding of the US Government Bonds with the time-to-maturity similar to the expected tenor of the option granted, volatility
is based on the annualized historical stock price volatility of the Company, and the expected life is based on the historical option
exercise pattern. On April 1, 2019, the Company granted to one
employee options to purchase 30,000 shares of the Company’s common stock, at an exercise price of $4.55 per share and the
options vested immediately. The options were valued at $45,900 fair value, with assumed 45.26% volatility, a four-year expiration
term with an expected tenor of 1.60 years, a risk free rate of 2.37% and no dividend yield. For the year ended December 31, 2020 and 2019,
total compensation costs for options issued recorded in the consolidated statement of comprehensive income (loss) were $0 and $45,900.
There were no related tax benefits as a full valuation allowance was recorded in the years ended December 31, 2020 and 2019. The following table summarizes all Company stock
option transactions between January 1, 2020 and December 31, 2020.
Number of Option Weighted- Average Exercise price of Option Range of
Balance, January 1, 2020 135,100 $7.21 $3.57 - $9.9
Exercised — — —
Expired (13,500) $8.20 $7.20-$9.90
Balance, December 31, 2020 121,600 $7.09 $3.57 - $7.27
Stock and Warrants Options Exercisable and Outstanding
Weighted Average Remaining
Outstanding at December 31, 2020
Range of Exercise Prices
Contractual Life (Years)
Exercisable and outstanding 121,600 $3.57 - $7.27 0.65 All options exercisable and outstanding at December
31, 2020 are fully vested. As of December 31, 2020, there was no unrecognized compensation cost related to outstanding stock options, The aggregate intrinsic value of options outstanding
and exercisable as of December 31, 2020 and 2019 was $3,330 and $0. The aggregate intrinsic value is calculated as the difference
between the exercise price of the underlining options and the stock price of $4.12 and $2.55 for the Company's common stock on
December 31, 2020 and 2019. The aggregate intrinsic value of options exercised
during the years ended December 31, 2020 and 2019 was $0 and $922,429. During the year ended December 31, 2020 and
2019, 0 and 151,856 shares of common stock were issued upon cashless exercise of 0 and 379,400 op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94222538</v>
      </c>
      <c r="C3" s="5" t="n">
        <v>100301986</v>
      </c>
    </row>
    <row r="4">
      <c r="A4" s="4" t="inlineStr">
        <is>
          <t>Accounts receivable</t>
        </is>
      </c>
      <c r="B4" s="6" t="n">
        <v>6521798</v>
      </c>
      <c r="C4" s="6" t="n">
        <v>4877106</v>
      </c>
    </row>
    <row r="5">
      <c r="A5" s="4" t="inlineStr">
        <is>
          <t>Inventories, net</t>
        </is>
      </c>
      <c r="B5" s="6" t="n">
        <v>419609</v>
      </c>
      <c r="C5" s="6" t="n">
        <v>690087</v>
      </c>
    </row>
    <row r="6">
      <c r="A6" s="4" t="inlineStr">
        <is>
          <t>Prepayments and deposits</t>
        </is>
      </c>
      <c r="B6" s="6" t="n">
        <v>6146461</v>
      </c>
      <c r="C6" s="6" t="n">
        <v>1332970</v>
      </c>
    </row>
    <row r="7">
      <c r="A7" s="4" t="inlineStr">
        <is>
          <t>Prepaid land leases</t>
        </is>
      </c>
      <c r="B7" s="6" t="n">
        <v>0</v>
      </c>
      <c r="C7" s="6" t="n">
        <v>0</v>
      </c>
    </row>
    <row r="8">
      <c r="A8" s="4" t="inlineStr">
        <is>
          <t>Other receivables</t>
        </is>
      </c>
      <c r="B8" s="6" t="n">
        <v>559</v>
      </c>
      <c r="C8" s="6" t="n">
        <v>559</v>
      </c>
    </row>
    <row r="9">
      <c r="A9" s="4" t="inlineStr">
        <is>
          <t>Total Current Assets</t>
        </is>
      </c>
      <c r="B9" s="6" t="n">
        <v>107310965</v>
      </c>
      <c r="C9" s="6" t="n">
        <v>107202708</v>
      </c>
    </row>
    <row r="10">
      <c r="A10" s="3" t="inlineStr">
        <is>
          <t>Non-Current Assets</t>
        </is>
      </c>
    </row>
    <row r="11">
      <c r="A11" s="4" t="inlineStr">
        <is>
          <t>Property, plant and equipment, net</t>
        </is>
      </c>
      <c r="B11" s="6" t="n">
        <v>148947689</v>
      </c>
      <c r="C11" s="6" t="n">
        <v>137994949</v>
      </c>
    </row>
    <row r="12">
      <c r="A12" s="4" t="inlineStr">
        <is>
          <t>Finance lease right-of-use assets</t>
        </is>
      </c>
      <c r="B12" s="6" t="n">
        <v>186272</v>
      </c>
      <c r="C12" s="6" t="n">
        <v>179526</v>
      </c>
    </row>
    <row r="13">
      <c r="A13" s="4" t="inlineStr">
        <is>
          <t>Operating lease right-of-use assets</t>
        </is>
      </c>
      <c r="B13" s="6" t="n">
        <v>8868661</v>
      </c>
      <c r="C13" s="6" t="n">
        <v>8817884</v>
      </c>
    </row>
    <row r="14">
      <c r="A14" s="4" t="inlineStr">
        <is>
          <t>Prepaid land leases, net of current portion</t>
        </is>
      </c>
      <c r="B14" s="6" t="n">
        <v>10134004</v>
      </c>
      <c r="C14" s="6" t="n">
        <v>9115276</v>
      </c>
    </row>
    <row r="15">
      <c r="A15" s="4" t="inlineStr">
        <is>
          <t>Deferred tax assets</t>
        </is>
      </c>
      <c r="B15" s="6" t="n">
        <v>18590227</v>
      </c>
      <c r="C15" s="6" t="n">
        <v>15940642</v>
      </c>
    </row>
    <row r="16">
      <c r="A16" s="4" t="inlineStr">
        <is>
          <t>Total Non-Current Assets</t>
        </is>
      </c>
      <c r="B16" s="6" t="n">
        <v>186726853</v>
      </c>
      <c r="C16" s="6" t="n">
        <v>172048277</v>
      </c>
    </row>
    <row r="17">
      <c r="A17" s="4" t="inlineStr">
        <is>
          <t>Total Assets</t>
        </is>
      </c>
      <c r="B17" s="6" t="n">
        <v>294037818</v>
      </c>
      <c r="C17" s="6" t="n">
        <v>279250985</v>
      </c>
    </row>
    <row r="18">
      <c r="A18" s="3" t="inlineStr">
        <is>
          <t>Current Liabilities</t>
        </is>
      </c>
    </row>
    <row r="19">
      <c r="A19" s="4" t="inlineStr">
        <is>
          <t>Payable and accrued expenses</t>
        </is>
      </c>
      <c r="B19" s="6" t="n">
        <v>5081701</v>
      </c>
      <c r="C19" s="6" t="n">
        <v>1106048</v>
      </c>
    </row>
    <row r="20">
      <c r="A20" s="4" t="inlineStr">
        <is>
          <t>Retention payable</t>
        </is>
      </c>
      <c r="B20" s="6" t="n">
        <v>0</v>
      </c>
      <c r="C20" s="6" t="n">
        <v>3805483</v>
      </c>
    </row>
    <row r="21">
      <c r="A21" s="4" t="inlineStr">
        <is>
          <t>Taxes payable-current</t>
        </is>
      </c>
      <c r="B21" s="6" t="n">
        <v>1326179</v>
      </c>
      <c r="C21" s="6" t="n">
        <v>779623</v>
      </c>
    </row>
    <row r="22">
      <c r="A22" s="4" t="inlineStr">
        <is>
          <t>Finance lease liability, current portion</t>
        </is>
      </c>
      <c r="B22" s="6" t="n">
        <v>217070</v>
      </c>
      <c r="C22" s="6" t="n">
        <v>198506</v>
      </c>
    </row>
    <row r="23">
      <c r="A23" s="4" t="inlineStr">
        <is>
          <t>Operating lease liabilities, current portion</t>
        </is>
      </c>
      <c r="B23" s="6" t="n">
        <v>477350</v>
      </c>
      <c r="C23" s="6" t="n">
        <v>416604</v>
      </c>
    </row>
    <row r="24">
      <c r="A24" s="4" t="inlineStr">
        <is>
          <t>Total Current Liabilities</t>
        </is>
      </c>
      <c r="B24" s="6" t="n">
        <v>7102300</v>
      </c>
      <c r="C24" s="6" t="n">
        <v>6306264</v>
      </c>
    </row>
    <row r="25">
      <c r="A25" s="3" t="inlineStr">
        <is>
          <t>Non-Current Liabilities</t>
        </is>
      </c>
    </row>
    <row r="26">
      <c r="A26" s="4" t="inlineStr">
        <is>
          <t>Finance lease liability, net of current portion</t>
        </is>
      </c>
      <c r="B26" s="6" t="n">
        <v>1888903</v>
      </c>
      <c r="C26" s="6" t="n">
        <v>1905772</v>
      </c>
    </row>
    <row r="27">
      <c r="A27" s="4" t="inlineStr">
        <is>
          <t>Operating lease liabilities, net of current portion</t>
        </is>
      </c>
      <c r="B27" s="6" t="n">
        <v>8022342</v>
      </c>
      <c r="C27" s="6" t="n">
        <v>7931849</v>
      </c>
    </row>
    <row r="28">
      <c r="A28" s="4" t="inlineStr">
        <is>
          <t>Total Non-Current Liabilities</t>
        </is>
      </c>
      <c r="B28" s="6" t="n">
        <v>9911245</v>
      </c>
      <c r="C28" s="6" t="n">
        <v>9837621</v>
      </c>
    </row>
    <row r="29">
      <c r="A29" s="4" t="inlineStr">
        <is>
          <t>Total Liabilities</t>
        </is>
      </c>
      <c r="B29" s="6" t="n">
        <v>17013545</v>
      </c>
      <c r="C29" s="6" t="n">
        <v>16143885</v>
      </c>
    </row>
    <row r="30">
      <c r="A30" s="4" t="inlineStr">
        <is>
          <t>Commitment and Contingencies</t>
        </is>
      </c>
      <c r="B30" s="4" t="inlineStr">
        <is>
          <t xml:space="preserve"> </t>
        </is>
      </c>
      <c r="C30" s="4" t="inlineStr">
        <is>
          <t xml:space="preserve"> </t>
        </is>
      </c>
    </row>
    <row r="31">
      <c r="A31" s="3" t="inlineStr">
        <is>
          <t>Stockholders' Equity</t>
        </is>
      </c>
    </row>
    <row r="32">
      <c r="A32" s="4" t="inlineStr">
        <is>
          <t>PREFERRED STOCK; $0.001 par value; 1,000,000 shares authorized; none outstanding</t>
        </is>
      </c>
      <c r="B32" s="6" t="n">
        <v>0</v>
      </c>
      <c r="C32" s="6" t="n">
        <v>0</v>
      </c>
    </row>
    <row r="33">
      <c r="A33" s="4" t="inlineStr">
        <is>
          <t>COMMON STOCK; $0.0005 par value; 80,000,000 shares authorized; 10,043,307and 9,563,257 shares issued; and 9,997,477 and 9,517,427 shares outstanding as of December 31, 2020 and December 31, 2019</t>
        </is>
      </c>
      <c r="B33" s="6" t="n">
        <v>24139</v>
      </c>
      <c r="C33" s="6" t="n">
        <v>23904</v>
      </c>
    </row>
    <row r="34">
      <c r="A34" s="4" t="inlineStr">
        <is>
          <t>Treasury stock; 45,830 and 45,830 shares as of December 31, 2020 and December 31, 2019 at cost</t>
        </is>
      </c>
      <c r="B34" s="6" t="n">
        <v>-510329</v>
      </c>
      <c r="C34" s="6" t="n">
        <v>-510329</v>
      </c>
    </row>
    <row r="35">
      <c r="A35" s="4" t="inlineStr">
        <is>
          <t>Additional paid-in capital</t>
        </is>
      </c>
      <c r="B35" s="6" t="n">
        <v>97435316</v>
      </c>
      <c r="C35" s="6" t="n">
        <v>95043388</v>
      </c>
    </row>
    <row r="36">
      <c r="A36" s="4" t="inlineStr">
        <is>
          <t>Retained earnings unappropriated</t>
        </is>
      </c>
      <c r="B36" s="6" t="n">
        <v>151388356</v>
      </c>
      <c r="C36" s="6" t="n">
        <v>159808400</v>
      </c>
    </row>
    <row r="37">
      <c r="A37" s="4" t="inlineStr">
        <is>
          <t>Retained earnings appropriated</t>
        </is>
      </c>
      <c r="B37" s="6" t="n">
        <v>24233544</v>
      </c>
      <c r="C37" s="6" t="n">
        <v>24233544</v>
      </c>
    </row>
    <row r="38">
      <c r="A38" s="4" t="inlineStr">
        <is>
          <t>Accumulated other comprehensive loss</t>
        </is>
      </c>
      <c r="B38" s="6" t="n">
        <v>4453247</v>
      </c>
      <c r="C38" s="6" t="n">
        <v>-15491807</v>
      </c>
    </row>
    <row r="39">
      <c r="A39" s="4" t="inlineStr">
        <is>
          <t>Total Stockholders' Equity</t>
        </is>
      </c>
      <c r="B39" s="6" t="n">
        <v>277024273</v>
      </c>
      <c r="C39" s="6" t="n">
        <v>263107100</v>
      </c>
    </row>
    <row r="40">
      <c r="A40" s="4" t="inlineStr">
        <is>
          <t>Total Liabilities and Stockholders' Equity</t>
        </is>
      </c>
      <c r="B40" s="5" t="n">
        <v>294037818</v>
      </c>
      <c r="C40" s="5" t="n">
        <v>2792509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4. INCOME TAXES</t>
        </is>
      </c>
      <c r="B1" s="2" t="inlineStr">
        <is>
          <t>12 Months Ended</t>
        </is>
      </c>
    </row>
    <row r="2">
      <c r="B2" s="2" t="inlineStr">
        <is>
          <t>Dec. 31, 2020</t>
        </is>
      </c>
    </row>
    <row r="3">
      <c r="A3" s="3" t="inlineStr">
        <is>
          <t>Income Tax Disclosure [Abstract]</t>
        </is>
      </c>
    </row>
    <row r="4">
      <c r="A4" s="4" t="inlineStr">
        <is>
          <t>14. INCOME TAXES</t>
        </is>
      </c>
      <c r="B4" s="4" t="inlineStr">
        <is>
          <t xml:space="preserve">The Company utilizes the asset and liability
method of accounting for income taxes in accordance with FASB ASC 740-10. If it is more likely than not that some portion or all
of a deferred tax asset will not be realized, a valuation allowance is recognized.
(a) United States (“US”) Gulf Resources, Inc. may be subject to the United
States of America Tax laws at a tax rate of 21%. No provision for the US federal income taxes has been made as the Company had
no US taxable income for the years ended December 31, 2020 and 2019, and management believes that its earnings are permanently
invested in the PRC.
(b) British Virgin Islands (“BVI”) Upper Class Group Limited, a subsidiary of Gulf
Resources, Inc., was incorporated in the BVI and, under the current laws of the BVI, it is not subject to tax on income or capital
gain in the BVI. Upper Class Group Limited did not generate assessable profit for the years ended December 31, 2020 and 2019.
(c) Hong Kong HKJI, a subsidiary of Upper Class Group Limited, was
incorporated in Hong Kong and is subject to Hong Kong taxation on its activities conducted in Hong Kong and income arising in or
derived from Hong Kong. No provision for income tax has been made as it has no taxable income for the years ended December
31, 2020 and 2019. The applicable statutory tax rates for the years ended December 31, 2020 and 2019 are 16.5%. There
is no dividend withholding tax in Hong Kong.
(d) PRC Enterprise income tax (“EIT”) for
SCHC, SYCI and DCHC in the PRC is charged at 25% of the assessable profits. The operating subsidiaries SCHC, SYCI and DCHC
are wholly foreign-owned enterprises (“FIE”) incorporated in the PRC and are subject to PRC Local Income Tax Law. The
PRC tax losses may be carried forward to be utilized against future taxable profit for ten years for High-tech enterprises and
small and medium-sized enterprises of science and technology and for five years for other companies. Tax losses of the operating
subsidiaries of the Company may be carried forward for five years. On February 22, 2008, the Ministry of Finance
(“MOF”) and the State Administration of Taxation (“SAT”) jointly issued CaiShui [2008] Circular 1 (“Circular
1”). According to Article 4 of Circular 1, distributions of accumulated profits earned by a FIE prior to January 1, 2008
to foreign investor(s) in 2008 will be exempted from withholding tax (“WHT”) while distribution of the profit earned
by an FIE after January 1, 2008 to its foreign investor(s) shall be subject to WHT at 5% effective tax rate. As of December 31, 2020 and 2019, the accumulated
distributable earnings under the Generally Accepted Accounting Principles (GAAP”) of PRC that are subject to WHT are $126,643,733
and $124,616,722, respectively. Since the Company intends to reinvest its earnings to further expand its businesses in mainland
China, its foreign invested enterprises do not intend to declare dividends to their immediate foreign holding companies in the
foreseeable future. Accordingly, as of December 31, 2020 and December 31, 2019, the Company has not recorded any WHT on the cumulative
amount of distributable retained earnings of its foreign invested enterprises that are subject to WHT in China. As of December
31, 2020 and December 31, 2019, the unrecognized WHT are $5,288,346 and $5,254,560, respectively. The Company’s income tax returns are subject
to the various tax authorities’ examination. The federal, state and local authorities of the United States may examine the
Company’s income tax returns filed in the United States for three years from the date of filing. The Company’s US income
tax returns since 2017 are currently subject to examination. Inland Revenue Department of Hong Kong (“IRD”)
may examine the Company’s income tax returns filed in Hong Kong for seven years from date of filing. For the years 2012 through
2018, HKJI did not report any taxable income. It did not file any income tax returns during these years except for 2014 and 2018.
For companies which do not have taxable income, IRD typically issues notification to companies requiring them to file income tax
returns once in every four years. The tax returns for 2014 and 2018 are currently subject to examination. The components of the provision for income tax
benefit (expense) from continuing operations are:
Years Ended
2020 2019
Current taxes – PRC $ — $ —
Deferred taxes – PRC entities 1,108,471 5,546,825
Deferred taxes –US entity 607,643 319,005
Change in valuation allowance (607,643 ) (8,672,817 )
$ 1,108,471 $ (2,806,987 ) The effective income tax benefit (expense) rate
differs from the PRC statutory income tax rate of 25% from continuing operations in the PRC as follows:
Years Ended
Reconciliations 2020 2019
Statutory income tax rate 25 % 25 %
Non-taxable (non-deductible) items (5 %) 1 %
Change in valuation allowance (8 %) (38 %)
Effective income tax benefit (expense) rate 12 % (12 %) As of December 31, 2020 and 2019, the Company had
a US Federal net operating loss carryforwards of approximately $4,900,000 and $2,100,000 which are allowed for an indefinite carryforward
period but limited to 80% of each subsequent year's net income. The timing and manner in which the Company can utilize operating
loss carryforwards in any year may be limited by provisions of the Internal Revenue Code regarding changes in ownership of corporations.
Such limitation may have an impact on the ultimate realization of its carry forwards and future tax deductions. In addition, since
the Company intends to reinvest its earnings to further expand its businesses in mainland China, its foreign invested enterprises
do not intend to declare dividends to their immediate foreign holding companies in the foreseeable future. Accordingly, a 100%
deferred tax asset valuation allowance was recorded for these net operating losses. Significant
components of the Company’
December 31, December 31,
2020 2019
Deferred tax liabilities $ — $ —
Deferred tax assets:
Allowance for obsolete and slow-moving inventories $ — $ —
Impairment on property, plant and equipment 2,907,548 2,974,542
Impairment on prepaid land lease 883,884 826,673
Exploration costs 1,908,087 1,784,583
Compensation costs of unexercised stock options 74,883 171,672
PRC tax losses 21,643,028 18,737,005
US federal net operating loss 1,045,503 432,000
Total deferred tax assets 28,462,933 24,926,475
Valuation allowance (9,872,706 ) (8,985,833 )
Net deferred tax asset $ 18,590,227 $ 15,940,642 The increase in valuation allowance for the
year ended December 31, 2020 is $886,873. The increase in valuation allowance for the
year ended December 31, 2019 is $8,672,817. The increase in valuation allowance in the year
ended December 31, 2019 is mainly attributable to valuation allowance recorded for the deferred tax assets related to a portion
of the PRC tax losses that more likely than not will expire before it could be utilized and the exploration costs which more likely
than not will not be realized. There were no unrecognized tax benefits and
accrual for uncertain tax positions as of December 31, 2020 and 2019. There were no amounts accrued for penalties
and interest for the years ended December 31, 2020 and 2019. There were no change in unrecognized tax benefits
during the years ended December 31, 2020 and 20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5. BUSINESS SEGMENTS</t>
        </is>
      </c>
      <c r="B1" s="2" t="inlineStr">
        <is>
          <t>12 Months Ended</t>
        </is>
      </c>
    </row>
    <row r="2">
      <c r="B2" s="2" t="inlineStr">
        <is>
          <t>Dec. 31, 2020</t>
        </is>
      </c>
    </row>
    <row r="3">
      <c r="A3" s="3" t="inlineStr">
        <is>
          <t>Segment Reporting [Abstract]</t>
        </is>
      </c>
    </row>
    <row r="4">
      <c r="A4" s="4" t="inlineStr">
        <is>
          <t>15. BUSINESS SEGMENTS</t>
        </is>
      </c>
      <c r="B4" s="4" t="inlineStr">
        <is>
          <t>An operating segment’s performance is
primarily evaluated based on segment operating income, which excludes share-based compensation expense, certain corporate costs
and other income not associated with the operations of the segment. These corporate costs are separately stated below and also
include costs that are related to functional areas such as accounting, treasury, information technology, legal, human resources,
and internal audit. The Company believes that segment operating income, as defined above, is an appropriate measure for evaluating
the operating performance of its segments. All the customers are located in PRC.
Year Ended December 31, 2020 Bromine*
Crude Salt*
Chemical Products Natural Gas
Segment Total Corporate Total
Net revenue $ 25,184,808 $ 3,022,216 $ — $ — $ 28,207,024 $ — $ 28,207,024
Net revenue — — — — —
Loss from operations before income tax expense 1,616,542 (3,589,494 ) (2,745,297 ) (204,514 ) (4,922,763 ) (4,760,629 ) (9,683,392 )
Income tax (expense) benefit (404,135 ) 890,331 622,275 — 1,108,471 — 1,108,471
Loss from operations after 1,212,407 (2,699,163 ) (2,123,022 ) (204,514 ) (3,814,292 ) (4,760,629 ) (8,574,921 )
Total assets 140,043,211 31,602,967 120,746,404 1,636,467 294,029,049 8,769 294,037,818
Depreciation and amortization 10,714,004 4,672,181 459,558 142,117 15,987,860 — 15,987,860
Capital expenditures 3,157,669 646,752 17,914,948 — 21,719,369 — 21,719,369
Year Ended December 31, 2019 Bromine*
Crude Salt*
Chemical Products Natural Gas
Segment Total Corporate Total
Net revenue $ 10,022,027 $ 522,758 $ — $ 51,736 $ 10,596,521 $ — $ 10,596,521
Net revenue — — — — — — —
Loss from operations before income tax expense (15,609,979 ) (4,446,900 ) (2,823,298 ) (188,949 ) (23,069,126 ) (225,257 ) (23,294,383 )
Income tax (expense) benefit (3,181,343 ) (247,250 ) 621,606 — (2,806,987 ) — (2,806,987 )
Loss from operations after (18,791,322 ) (4,694,150 ) (2,201,692 ) (188,949 ) (25,876,113 ) (225,257 ) (26,101,370 )
Total assets 142,568,684 23,352,060 111,506,728 1,732,380 279,159,852 91,133 279,250,985
Depreciation and amortization 9,625,334 3,833,288 459,613 142,692 14,060,927 — 14,060,927
Capital expenditures 57,607,104 3,004,845 — — 60,611,949 — 60,611,949 * Certain common production overheads, operating
and administrative expenses and asset items (mainly cash and certain office equipment) of bromine and crude salt segments in SCHC
were split by reference to the average selling price and production volume of the respective segment.
Years Ended
Reconciliations 2020 2019
Total segment operating loss $ (4,922,763 ) $ (23,069,126 )
Corporate costs (2,928,603 ) (646,914 )
Unrealized gain (loss) on translation of intercompany balance (1,832,026 ) 421,657
Loss from operations (9,683,392 ) (23,294,383 )
Other income, net of expense 154,877 301,325
Loss before taxes $ (9,528,515 ) $ (22,993,058 ) The following table shows the major customers
(10% or more) for the year ended December 31, 2020
Number Customer
Bromine (000’s)
Crude Salt (000’s)
Chemical Products (000’s)
Total Revenue (000’s)
Percentage of Total Revenue (%)
1 Shandong Morui Chemical Company Limited $ 4,901 $ 1,062 $ — $ 5,963 21.2 %
2 Shandong Brother Technology Limited $ 3,188 $ 1,083 $ — $ 4,271 15.2 %
3 Shouguang Weidong Chemical Company Limited $ 3,683 $ 876 $ — $ 4,559 16.2 %
4 Shandong Shouguang Shenrunfa Ocean Chemical Company Limited $ 3,320 $ — $ — $ 3,320 11.8 %
5 Dongying Bomeite Chemical Company Limited $ 2,970 $ — $ — $ 2,970 10.5 % . The following table shows the major customers
(10% or more) for the year ended December 31, 2019.
Number Customer
Bromine (000’s)
Crude Salt (000’s)
Chemical Products (000’s)
Total Revenue (000’s)
Percentage of Total Revenue (%)
1 Shandong Morui Chemical Company Limited $ 2,203 $ 175 $ — $ 2,378 22.6 %
2 Shouguang Weidong Chemical Company Limited $ 1,629 $ 154 $ — $ 1,783 16.9 %
3 Shandong Brother Technology Limited, Kuerle Xingdong Trading Limited $ 1,539 $ 192 $ — $ 1,731 16.4 %
4 Shandong Shouguang Shenrunfa Ocean Chemical Company Limited $ 1,297 $ — $ — $ 1,297 12.3 %
5 Dongying Bomeite Chemical Company Limited $ 1,098 $ — $ — $ 1,098 1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6. CUSTOMER CONCENTRATION</t>
        </is>
      </c>
      <c r="B1" s="2" t="inlineStr">
        <is>
          <t>12 Months Ended</t>
        </is>
      </c>
    </row>
    <row r="2">
      <c r="B2" s="2" t="inlineStr">
        <is>
          <t>Dec. 31, 2020</t>
        </is>
      </c>
    </row>
    <row r="3">
      <c r="A3" s="3" t="inlineStr">
        <is>
          <t>Risks and Uncertainties [Abstract]</t>
        </is>
      </c>
    </row>
    <row r="4">
      <c r="A4" s="4" t="inlineStr">
        <is>
          <t>16. CUSTOMER CONCENTRATION</t>
        </is>
      </c>
      <c r="B4" s="4" t="inlineStr">
        <is>
          <t>The Company sells a substantial portion of its
products to a limited number of customers. During the year ended December 31, 2020, the Company sold 74.9% of its products to its
top five customers, respectively. As of December 31, 2020, amounts due from these customers were $5,417,101. The Company sells a substantial portion of its
products to a limited number of customers. During the year ended December 31, 2019, the Company sold 78.6% of its products to its
top five customers, respectively. As of December 31, 2019, amounts due from these customers were $4,877,1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7. MAJOR SUPPLIERS</t>
        </is>
      </c>
      <c r="B1" s="2" t="inlineStr">
        <is>
          <t>12 Months Ended</t>
        </is>
      </c>
    </row>
    <row r="2">
      <c r="B2" s="2" t="inlineStr">
        <is>
          <t>Dec. 31, 2020</t>
        </is>
      </c>
    </row>
    <row r="3">
      <c r="A3" s="3" t="inlineStr">
        <is>
          <t>Risks and Uncertainties [Abstract]</t>
        </is>
      </c>
    </row>
    <row r="4">
      <c r="A4" s="4" t="inlineStr">
        <is>
          <t>17. MAJOR SUPPLIERS</t>
        </is>
      </c>
      <c r="B4" s="4" t="inlineStr">
        <is>
          <t xml:space="preserve">During the year ended December 31, 2020, the
Company purchased 100% of its raw materials from its top five suppliers. As of December 31, 2020, amounts due to those
suppliers were $479,958. During the year ended December 31, 2019, the
Company purchased 100% of its raw materials from its top five suppliers. As of December 31, 2019, amounts due to those
suppliers were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18. FAIR VALUE OF FINANCIAL INSTRUMENTS</t>
        </is>
      </c>
      <c r="B1" s="2" t="inlineStr">
        <is>
          <t>12 Months Ended</t>
        </is>
      </c>
    </row>
    <row r="2">
      <c r="B2" s="2" t="inlineStr">
        <is>
          <t>Dec. 31, 2020</t>
        </is>
      </c>
    </row>
    <row r="3">
      <c r="A3" s="3" t="inlineStr">
        <is>
          <t>Fair Value Disclosures [Abstract]</t>
        </is>
      </c>
    </row>
    <row r="4">
      <c r="A4" s="4" t="inlineStr">
        <is>
          <t>18. FAIR VALUE OF FINANCIAL INSTRUMENTS</t>
        </is>
      </c>
      <c r="B4" s="4" t="inlineStr">
        <is>
          <t xml:space="preserve">The carrying values of financial instruments,
which consist of cash, accounts receivable and accounts payable and other payables, approximate their fair values due to the short-term
nature of these instruments. There were no material unrecognized financial assets and liabilities as of December 31,
2020 and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19. CAPITAL COMMITMENT AND OTHER SERVICE CONTRACTUAL OBLIGATIONS</t>
        </is>
      </c>
      <c r="B1" s="2" t="inlineStr">
        <is>
          <t>12 Months Ended</t>
        </is>
      </c>
    </row>
    <row r="2">
      <c r="B2" s="2" t="inlineStr">
        <is>
          <t>Dec. 31, 2020</t>
        </is>
      </c>
    </row>
    <row r="3">
      <c r="A3" s="3" t="inlineStr">
        <is>
          <t>Commitments and Contingencies Disclosure [Abstract]</t>
        </is>
      </c>
    </row>
    <row r="4">
      <c r="A4" s="4" t="inlineStr">
        <is>
          <t>19. CAPITAL COMMITMENT AND OTHER SERVICE CONTRACTUAL OBLIGATIONS</t>
        </is>
      </c>
      <c r="B4" s="4" t="inlineStr">
        <is>
          <t xml:space="preserve">The following table sets forth the Company’s
contractual obligations as of December 31, 2020:
Property Management Fees Capital Expenditure
Payable within:
the next 12 months $ 95,613 $ 12,037,298
the next 13 to 24 months 95,613 1,195,950
the next 25 to 36 months — —
the next 37 to 48 months — —
Total $ 191,226 $ 13,233,2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20. LOSS CONTINGENCIES</t>
        </is>
      </c>
      <c r="B1" s="2" t="inlineStr">
        <is>
          <t>12 Months Ended</t>
        </is>
      </c>
    </row>
    <row r="2">
      <c r="B2" s="2" t="inlineStr">
        <is>
          <t>Dec. 31, 2020</t>
        </is>
      </c>
    </row>
    <row r="3">
      <c r="A3" s="3" t="inlineStr">
        <is>
          <t>Commitments and Contingencies Disclosure [Abstract]</t>
        </is>
      </c>
    </row>
    <row r="4">
      <c r="A4" s="4" t="inlineStr">
        <is>
          <t>20. LOSS CONTINGENCIES</t>
        </is>
      </c>
      <c r="B4" s="4" t="inlineStr">
        <is>
          <t xml:space="preserve">On or about August 3, 2018, written decisions
of administration penalty captioned Shou Guo Tu Zi Fa Gao Zi [2018] No. 291, Shou Guo Tu Zi Fa Gao Zi [2018] No. 292, Shou Guo
Tu Zi Fa Gao Zi [2018] No. 293, Shou Guo Tu Zi Fa Gao Zi [2018] No. 294, Shou Guo Tu Zi Fa Gao Zi [2018] No. 295 and Shou Guo Tu
Zi Fa Gao Zi [2018] No. 296 (together, the “Written Decisions”) were served on Shouguang City Haoyuan Chemical Company
Limited (“SCHC”) by Shouguang City Natural Resources and Planning Bureau (the “Bureau”), naming SCHC as
respondent respectively thereof. The Decisions challenged the land use of Factory nos. 2, 9, 7, 4, 8 and 10, respectively, and
alleged, among other things, that SCHC had illegally occupied and used the land in the total area of approximately 52,674 square
meter, on which Factory nos. 2, 9, 7, 4, 8 and 10 were built, respectively. The Written Decisions ordered SCHC, among other things,
to return the land subject to the Written Decisions to its respective legal owner, restore the land to its original state, and
demolish or confiscate all the buildings and facilities thereon and pay monetary penalty of approximately RMB 1.3 million ($184,000)
in the aggregate. Each of the Written Decisions shall be executed within 15 days upon serving on SCHC. Additional interest penalty
shall be imposed at a daily rate of 3% in the event that SCHC does not make the monetary penalty payment in a timely manner. Subsequently,
the Bureau filed enforcement actions to the People’s Court of Shouguang City, Shandong Province (the “Court”),
naming SCHC as enforcement respondent and alleged, among other things, that SCHC failed to perform its obligations under each of
the Written Decisions within the specified timeframe. The enforcement proceedings sought court orders to enforce the Written Decisions.
On May 5, 2019, written decisions of administrative ruling captioned (2019) Lu 0783 Xing Shen No. 384, (2019) Lu 0783 Xing
Shen No. 385, (2019) Lu 0783 Xing Shen No. 389, (2019) Lu 0783 Xing Shen No. 390, (2019) Lu 0783 Xing Shen No. 393, and (2019)
Lu 0783 Xing Shen No. 394, respectively (together, the “Court Rulings”) were made by the Court in favor of the Bureau.
The Court orders, among other relief, to enforce each of the Written Decisions, to return each subject land to its legal owners
and demolish or confiscate the buildings and facilities thereon and restore the land to its original state within 10 days from
the service of the Court Rulings on SCHC. The Court Rulings became enforceable immediately upon service on SCHC on May 5, 2019. In the last twenty years, to the Company’s
knowledge, there were no government regulations requiring bromine manufacturers to obtain land use and planning approval document.
As such, the Company believes most of the bromine manufacturers in Shouguang City do not have land use and planning approval documents
and lease their land parcels from the village associations. They are facing the same issues in connection with land use and planning
as the Company. To the Company’s knowledge, the local government has submitted its plan to solve the issues to higher authority
and are waiting for approval from the higher authority. The Company is in the process of resolving the issues in
connection with SCHC’s land use and planning diligently. The Company has been in discussions regularly with the local
government authorities with the help from Shouguang City Bromine Association to seek reliefs and, based on verbal
confirmation by local government authorities, believes the administrative penalties imposed by the Bureau according to the
Written Decisions are being re-assessed by local government authorities and may be revoked. Pursuant to a Written Application
dated October 28, 2019 addressed to the Court by the Bureau, the Bureau withdrew its application for the enforcement
proceedings regarding the administrative penalty imposed on Factory No. 7, Factory No. 8 and Factory No.10. Pursuant to a
written decisions of administrative ruling captioned (2019) Lu 0783 Xing Shen No. 389 Zhi Yi, dated November 25, 2020, the
Court orders to terminate the enforcement of the case captioned (2019) Lu 0783 Xing Shen No. 389. Production of Factory No. 7
was allowed to resume in April 2019. The Company received a notification from the Shouguang City Government in February 2019
informing the Company that Factory No. 1, No.4, No. 7 and No. 9 have passed inspection and were approved to resume
operation. In addition, on August 28, 2019, the People’s
Government of Shandong Province, issued a regulation titled “Investment Project Management Requirements of Chemical Companies
in Shandong Province” permitting the construction of facilities on existing sites or infrastructure of bromine manufacturing
and other chemical industry-related types of projects (clause 11 of section 3). The Company believes that the goal of the government
is to standardize and regulate the industry and not to demolish the facilities or penalize the manufacturers. As of the date of
this report, the Company has not been notified by the local government that it will take any measure to enforce the administrative
penalties. Based on information known to date, the Company believes that it is remote that the Written Decisions or Court Rulings
will be enforced within the expected timeframe and a material penalty or costs and expenses against the Company will result. However,
there can be no assurance that there will not be any further enforcement action, the occurrence of which may result in further
liabilities, penalties and operational disruption. In view of the above facts and circumstances,
the Company believes that it is not necessary to accrue for any estimated losses or impairment as of December 3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21. SUBSEQUENT EVENT</t>
        </is>
      </c>
      <c r="B1" s="2" t="inlineStr">
        <is>
          <t>12 Months Ended</t>
        </is>
      </c>
    </row>
    <row r="2">
      <c r="B2" s="2" t="inlineStr">
        <is>
          <t>Dec. 31, 2020</t>
        </is>
      </c>
    </row>
    <row r="3">
      <c r="A3" s="3" t="inlineStr">
        <is>
          <t>Subsequent Events [Abstract]</t>
        </is>
      </c>
    </row>
    <row r="4">
      <c r="A4" s="4" t="inlineStr">
        <is>
          <t>SUBSEQUENT EVENT</t>
        </is>
      </c>
      <c r="B4" s="4" t="inlineStr">
        <is>
          <t xml:space="preserve">On November 30, 2020, Gulf Resources announced
that the government of Shouguang City, ordered that all bromine facilities be temporarily closed from December 25, 2020 until February
19, 2021. The Company believed the seasonal closure ordered by the government was part of governmental action plan to curb air
pollution in the winter and improve the comprehensive development efficiency of brine resources. On February 19, 2021, as planned,
the Company reopened its four operating bromine and crude salt factor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 PARENT ONLY FINANCIAL INFORMATION</t>
        </is>
      </c>
      <c r="B1" s="2" t="inlineStr">
        <is>
          <t>12 Months Ended</t>
        </is>
      </c>
    </row>
    <row r="2">
      <c r="B2" s="2" t="inlineStr">
        <is>
          <t>Dec. 31, 2020</t>
        </is>
      </c>
    </row>
    <row r="3">
      <c r="A3" s="3" t="inlineStr">
        <is>
          <t>Condensed Financial Information Disclosure [Abstract]</t>
        </is>
      </c>
    </row>
    <row r="4">
      <c r="A4" s="4" t="inlineStr">
        <is>
          <t>SCHEDULE I - PARENT ONLY FINANCIAL INFORMATION</t>
        </is>
      </c>
      <c r="B4" s="4" t="inlineStr">
        <is>
          <t xml:space="preserve">The following presents condensed parent company
only financial information of Gulf Resources, Inc. Condensed Balance Sheets
As of December 31,
2020 2019
Current Assets
Prepayments and deposits $ — $ —
Total Current Assets — —
Non-Current Assets
Interests in subsidiaries 214,505,860 200,057,813
Amounts due from group companies 62,987,953 63,546,235
Total non-current assets 277,493,813 263,604,048
Total Assets $ 277,493,813 $ 263,604,048
Liabilities and Stockholders’ Equity
Current Liabilities
Other payables and accrued expenses $ 326,839 $ 354,247
Amounts due to group companies 142,701 142,701
Total Current Liability 469,540 496,948
Total Liabilities $ 469,540 $ 496,948
Stockholders’ Equity
PREFERRED STOCK; $0.001 par value; 1,000,000 shares authorized; none outstanding $ — $ —
COMMON STOCK; $0.0005 par value; 80,000,000 shares authorized; 10,043,307and 9,563,257 shares issued; and 9,997,477 and 9,517,427 shares outstanding as of December 31, 2020 and December 31, 2019 24,139 23,904
Treasury stock; 45,830 and 45,830 shares as of December 31, 2020 and December 31, 2019 at cost (510,329 ) (510,329 )
Additional paid-in capital 97,435,316 95,043,388
Retained earnings unappropriated 151,388,356 159,808,400
Retained earnings appropriated 24,233,544 24,233,544
Cumulative translation adjustment 4,453,247 (15,491,807 )
Total Stockholders’ Equity 277,024,273 263,107,100
Total Liabilities and Stockholders’ Equity $ 277,493,813 $ 263,604,048 Condensed Statements of Comprehensive Loss
Years Ended December 31,
2020 2019
OPERATING EXPENSES
General and administrative expenses $ (2,922,671 ) $ (642,151 )
TOTAL OPERATING EXPENSES (2,922,671 ) (642,151 )
OTHER EXPENSES
Interest expense (369 ) (385 )
TOTAL OTHER EXPENSES (369 ) (385 )
TOTAL EXPENSES (2,923,040 ) (642,536 )
Equity in net Loss of subsidiaries (5,497,004 ) (25,157,509 )
LOSS BEFORE INCOME TAXES (8,420,044 ) (25,800,045 )
INCOME TAXES — —
NET LOSS $ (8,420,044 ) $ (25,800,045 ) Condensed Statements of Cash Flows
Years Ended December 31,
2020 2019
CASH FLOWS FROM OPERATING ACTIVITIES 　 　
Net Loss $ (8,420,044 ) $ (25,800,045 )
Adjustments to reconcile net Loss to
Equity Loss in unconsolidated subsidiaries 5,497,004 25,157,509
Stock-based compensation expense-options 2,350,250 45,900
Shares issued from treasury stock for services — 21,600
Changes in assets and liabilities:
Other payables and accrued expenses 14,508 103,754
Net cash used in operating activities (558,282 ) (471,282 )
CASH FLOWS FROM FINANCING ACTIVITIES
Advances from group companies 558,282 471,282
Net cash provided by financing activities 558,282 471,282
NET INCREASE IN CASH AND CASH EQUIVALENTS — —
CASH AND CASH EQUIVALENTS - BEGINNING OF YEAR — —
CASH AND CASH EQUIVALENTS - END OF YEAR $ — $ —
(i) Basis of presentation In the condensed parent-company-only
financial statements, the Company’s investment in subsidiaries is stated at cost plus equity in undistributed earnings of
subsidiaries since the date of acquisition. The Company’s share of net loss of its subsidiaries is included in condensed
statements of comprehensive loss using the equity method. These condensed parent-company-only financial statements should be read
in connection with the consolidated financial statements and notes thereto. As of December 31, 2020, the Company
itself has no purchase commitment, capital commitment and operating lease commitment.
(ii) Restricted Net Assets Schedule I of Rule 5-04 of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 The condensed parent company financial
statements have been prepared in accordance with Rule 12-04, Schedule I of Regulation S-X as the restricted net assets of the subsidiaries
of Gulf Resources, Inc. exceed 25% of the consolidated net assets of Gulf Resources, Inc. The ability of the Company’s Chinese
operating subsidiaries to pay dividends may be restricted due to the foreign exchange control policies and availability of cash
balances of the Chinese operating subsidiaries. Because a significant portion of the Company’s operations and revenues are
conducted and generated in China, a significant portion of the revenues being earned and currency received are denominated in RMB.
RMB is subject to the exchange control regulation in China, and, as a result, the Company may be unable to distribute any dividends
outside of China due to PRC exchange control regulations that restrict the Company’s ability to convert RMB into US Doll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1. NATURE OF BUSINESS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Consolidation</t>
        </is>
      </c>
      <c r="B4" s="4" t="inlineStr">
        <is>
          <t xml:space="preserve">The accompanying audited consolidated financial
statements have been prepared by Gulf Resources, Inc. (“Gulf Resources”). a Nevada corporation and its subsidiaries
(collectively, the “Company”).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and Daying County Haoyuan Chemical Company Limited (“DCHC”). All
material intercompany transactions have been eliminated on consolidation. </t>
        </is>
      </c>
    </row>
    <row r="5">
      <c r="A5" s="4" t="inlineStr">
        <is>
          <t>Nature of the Business</t>
        </is>
      </c>
      <c r="B5" s="4" t="inlineStr">
        <is>
          <t xml:space="preserve">The Company manufactures and trades bromine
and crude salt through its wholly-owned subsidiary, Shouguang City Haoyuan Chemical Company Limited (“SCHC”) and manufactures
chemical products for use in the oil industry, pesticides, paper manufacturing industry and for human and animal antibiotics through
its wholly-owned subsidiary, Shouguang Yuxin Chemical Industry Co., Limited (“SYCI”) in the People’s Republic
of China (“PRC”). DCHC was established to further explore and develop natural gas and brine resources (including bromine
and crude salt) in the PRC. DCHC’s business commenced trial operation in January 2019 but suspended production temporarily
in May 2019 as required by the government to obtain project approval (see Note 1 (b)(iii)). On March 11, 2020, the World Health Organization (WHO) officially
declared COVID-19 a pandemic. The duration and intensity of the impact of the COVID-19 and resulting disruption to the Company’s
operations and financial position is uncertain. While our operations are currently not materially affected, it is unknown whether
or how they may be affected if such a pandemic persists for an extended period. While not yet quantifiable, the Company believes
this situation did not have a material adverse impact on its operating results in the year of 2020 and will continue to assess
the financial impact. The virus outbreak slightly delayed the commencement of the operations for Factory No.1, No.4, No.7, No.9,
and it may also delay the approval for the remaining three factories No.2, No.8 and No.10. (i) Bromine and Crude Salt Segments In February 2019, the Company received a notification from the local
government of Yangkou County that its Factory No. 1, No,4, No. 7 and No. 9 have passed inspection and could resume operations. In
April 2019, Factory No. 1 and No. 7 resumed operations. On November 25, 2019, the government of Shouguang
City issued a notice ordering all bromine facilities in Shouguang City, including the Company’s bromine facilities, including
Factory No.1 and Factory No. 7, to temporarily stop production from December 16, 2019 to February 10, 2020. Subsequently, due to
the coronavirus outbreak in China, the local government ordered those bromine facilities to postpone the commencement of production.
Subsequently, the Company received an approval dated on February 27, 2020 issued by the local governmental authority which allowed
the Company to resume production after the winter temporary closure. Further, the Company received another approval from the Shouguang
Yangkou People’s Government dated on March 5, 2020 allowing the Company to resume production at its bromine factories No.1,
No. 4, No.7 and No. 9 in order to meet the needs of bromide products for epidemic prevention and control (the “March 2020
Approval”). The Company’s Factories No. 1 and No. 7 commenced trial production in mid-March 2020 and commercial production
on April 3, 2020 and its Factories No. 4 and No. 9 commenced commercial production on May 6, 2020. (ii) Chemical Segment On November 24, 2017, the Company received
a letter from the Government of Yangkou County, Shouguang City notifying the Company to relocate its two chemical production plants
located in the second living area of the Qinghe Oil Extraction to the Bohai Marine Fine Chemical Industrial Park (“Bohai
Park”). This is because the two plants are located in a residential area and their production activities could impact the
living environment of the residents. This is as a result of the country’s effort to improve the development of the chemical
industry, manage safe production and curb environmental pollution accidents effectively, and ensure the quality of the living
environment of residents. All chemical enterprises which did not comply with the requirements of the safety and environmental
protection regulations were ordered to shut down. In December 2017, the Company secured from
the government the land use rights for its chemical plants located at the Bohai Park and in June 2018, the Company presented a
completed construction design draft and other related documents to the local authorities for approval. In January 2020, the Company
obtained the environmental protection assessment approval from the government of Shouguang City, Shandong Province for the proposed
new Yuxin chemical factory. With this approval, the Company is permitted to construct the new chemical factory and began the construction
in June 2020. The Company believes this relocation process will cost approximately $64 million in total. The Company incurred
relocation costs comprising prepaid land lease, professional fees related to the design of the new chemical factory, and progress
payments and deposits for the construction of the new factory building in the amount of $33,496,295 and $10,320,017, which were
recorded in the prepaid land leases, prepayments and deposits and property, plant and equipment in the consolidated balance sheets
as of December 31, 2020 and 2019. (iii) Natural Gas Segment In January 2017, the Company completed the
first brine water and natural gas well field construction in Tianbao Town, Daying County, in Sichuan Province and commenced trial
production in January 2019. On May 29, 2019, the Company received a verbal notice from the government of Tianbao Town, Daying
County, Sichuan Province, whereby the Company is required to obtain project approval for the entire natural gas and brine water
project, including approvals for land use, safety production inspection, and environmental protection assessment. Until these
approvals have been received, the Company has to temporarily halt trial production at its natural gas well in Daying. In compliance
with the new Chinese government policies, the Company is also required to obtain an exploration license and a mining license for
bromine and natural gas, respectively. Pursuant to the Opinions of the Ministry of Natural Resources on Several Issues in Promoting
the Reform of Mineral Resources Management (Trial) promulgated by the Ministry of Natural Resources of PRC on January 9, 2020,
which came into effect on May 1, 2020, privately owned enterprises are allowed to participate in the natural gas production. The
Company plans to proceed with its applications for the natural gas and brine project approvals with related government departments
after the government has finalized land and resource planning for Sichuan Province. </t>
        </is>
      </c>
    </row>
    <row r="6">
      <c r="A6" s="4" t="inlineStr">
        <is>
          <t>Use of Estimates</t>
        </is>
      </c>
      <c r="B6" s="4" t="inlineStr">
        <is>
          <t xml:space="preserve">The Company’s consolidated financial statements
have been prepared in accordance with accounting principles generally accepted in the United States of America and this requires
management to make estimates and assumptions that affect the reported amounts of assets and liabilities at the date of the consolidated
financial statements and the reported amounts of revenues and expenses during the reporting period. The Company bases
its estimates on historical experience and on various other assumptions that are believed to be reasonable under the circumstances. The
most significant accounting estimates with regard to these consolidated financial statements that require the most significant
and subjective judgments include, but are not limited to, useful lives of property, plant and equipment, recoverability of long-lived
assets, determination of impairment losses, assessment of market value of inventories and provision for inventory obsolescence,
allowance for doubtful accounts, recognition and measurement of deferred income taxes, valuation allowance for deferred tax assets,
and assumptions used for the valuation of share based payments. Accordingly, actual results may differ significantly
from these estimates under different assumptions or conditions. </t>
        </is>
      </c>
    </row>
    <row r="7">
      <c r="A7" s="4" t="inlineStr">
        <is>
          <t>Cash and Cash Equivalents</t>
        </is>
      </c>
      <c r="B7" s="4" t="inlineStr">
        <is>
          <t xml:space="preserve">Cash and cash equivalents consist of all cash
balances and highly liquid investments with original maturities of three months or less. Because of short maturity of these investments,
the carrying amounts approximate their fair values. </t>
        </is>
      </c>
    </row>
    <row r="8">
      <c r="A8" s="4" t="inlineStr">
        <is>
          <t>Accounts Receivable and Allowance of Doubtful Accounts</t>
        </is>
      </c>
      <c r="B8" s="4" t="inlineStr">
        <is>
          <t xml:space="preserve">Accounts receivable is stated at cost, net of
allowance for doubtful accounts. The normal credit term extended to customers ranges between 90 and 240 days. The company reviews
all receivables that exceed the term. The Company establishes an allowance for doubtful accounts based on management’s assessment
of the collectability of trade and other receivables. A considerable amount of judgment is required in assessing the amount of
allowance and the Company considers the historical level of credit losses. The Company makes judgments about the credit worthiness
of each customer based on ongoing credit evaluations, and monitors current economic trends that might impact the level of credit
losses in the future. If the financial condition of the customer begins to deteriorate, resulting in their inability to make payments
within credit term provided, an allowance may be required. As of December 31, 2020 and December 31, 2019,
There were no allowances for doubtful accounts. No allowances for doubtful accounts were charged to the consolidated statements
of comprehensive income (loss) for years ended December 31, 2020 and 2019. </t>
        </is>
      </c>
    </row>
    <row r="9">
      <c r="A9" s="4" t="inlineStr">
        <is>
          <t>Concentration of Credit Risk</t>
        </is>
      </c>
      <c r="B9" s="4" t="inlineStr">
        <is>
          <t xml:space="preserve">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China Merchants Bank Company Limited and Sichuan Rural Credit Union, which are not insured or otherwise protected. The
Company placed $94,222,538 and $100,301,986 with these institutions as of December 31, 2020 and 2019, respectively. The
Company has not experienced any losses in such accounts in the PRC. 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nd extends credit terms as and when appropriate. Accounts receivable of $6,521,798 as of December
31, 2020 was fully collected in the period January through February in 2021. </t>
        </is>
      </c>
    </row>
    <row r="10">
      <c r="A10" s="4" t="inlineStr">
        <is>
          <t>Inventories</t>
        </is>
      </c>
      <c r="B10" s="4" t="inlineStr">
        <is>
          <t xml:space="preserve">Inventories are stated at the lower of cost,
determined on a first-in first-out cost basis, or net realizable value. Costs of work-in-progress and finished goods comprise direct
materials, direct labor and an attributable portion of manufacturing overhead. Net realizable value is based on estimated selling
price less costs to complete and selling expenses. </t>
        </is>
      </c>
    </row>
    <row r="11">
      <c r="A11" s="4" t="inlineStr">
        <is>
          <t>Property, Plant and Equipment</t>
        </is>
      </c>
      <c r="B11" s="4" t="inlineStr">
        <is>
          <t xml:space="preserve">Property, plant and equipment are stated at
cost less accumulated depreciation and any impairment losses. Expenditures for new facilities or equipment, and major expenditures
for betterment of existing facilities or equipment are capitalized and depreciated, when available for intended use, using the
straight-line method at rates sufficient to depreciate such costs less 5% residual value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of production method, whichever is shorter. Construction in process primarily represents
direct costs of construction of property, plant and equipment. Costs incurred are capitalized and transferred to property, plant
and equipment upon completion and depreciation will commence when the completed assets are placed in service. The Company’s depreciation and amortization
policies on property, plant and equipment, other than mineral rights and construction in process, are as follows:
Useful life (in years)
Buildings (including salt pans) 8 - 20
Plant and machinery (including protective shells, transmission channels and ducts) 3 - 8
Motor vehicles 5
Furniture, fixtures and equipment 3-8 Property, plant and equipment under the finance
lease are depreciated over their expected useful lives on the same basis as owned assets, or where shorter, the term of the lease,
which is 20 years. Producing oil and gas properties are depreciated
on a unit-of-production basis over the proved developed reserves. Common facilities that are built specifically to service production
directly attributed to designated oil and gas properties are depreciated based on the proved developed reserves of the respective
oil and gas properties on a pro-rata basis. Common facilities that are not built specifically to service identified oil and gas
properties are depreciated using the straight-line method over their estimated useful lives. Costs associated with significant
development projects are not depreciated until commercial production commences and the reserves related to those costs are excluded
from the calculation of depreciation. </t>
        </is>
      </c>
    </row>
    <row r="12">
      <c r="A12" s="4" t="inlineStr">
        <is>
          <t>Asset Retirement Obligation</t>
        </is>
      </c>
      <c r="B12" s="4" t="inlineStr">
        <is>
          <t xml:space="preserve">The Company follows Financial Accounting Standards
Board Accounting Standards Codification (“FASB ASC”), which established a uniform methodology for accounting for estimated
reclamation and abandonment costs. FASB ASC 410 requires the fair value of a liability for an asset retirement obligation to be
recognized in the period in which the legal obligation associated with the retirement of the long-lived asset is incurred. When
the liability is initially recorded, the offset is capitalized by increasing the carrying amount of the related long-lived asset.
Over time, the liability is accreted to its present value each period, and the capitalized cost is depreciated over the useful
life of the related asset. To settle the liability, the obligation is paid, and to the extent there is a difference between
the liability and the amount of cash paid, a gain or loss upon settlement is recorded. Currently, there are no reclamation or abandonment
obligations associated with the land being utilized for exploitation by the bromine and crude salt factories. Also, for the two
chemical plants that are to be relocated, currently, there are no obligations to restore the land to its original condition. </t>
        </is>
      </c>
    </row>
    <row r="13">
      <c r="A13" s="4" t="inlineStr">
        <is>
          <t>Recoverability of Long Lived Assets</t>
        </is>
      </c>
      <c r="B13" s="4" t="inlineStr">
        <is>
          <t xml:space="preserve">In accordance with Financial Accounting Standards
Board (“FASB”) Accounting Standards Codification (“ASC”) 360-10-35 ”Impairment or Disposal of Long-lived
Assets”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For the year ended December 31, 2020 and 2019,
the Company determined that there were no events or circumstances indicating possible impairment of its long-lived assets. </t>
        </is>
      </c>
    </row>
    <row r="14">
      <c r="A14" s="4" t="inlineStr">
        <is>
          <t>Retirement Benefits</t>
        </is>
      </c>
      <c r="B14" s="4" t="inlineStr">
        <is>
          <t xml:space="preserve">Pursuant to the relevant laws and regulations
in the PRC, the Company participates in a defined contribution retirement plan for its employees arranged by a governmental organization.
The Company makes contributions to the retirement plan at the applicable rate based on the employees’ salaries. The required
contributions under the retirement plans are charged to the consolidated statement of comprehensive income (loss) on an accrual
basis when they are due. The Company’s contributions totaled $295,252 and $1,035,687 for the years ended December 31, 2020
and 2019, respectively. </t>
        </is>
      </c>
    </row>
    <row r="15">
      <c r="A15" s="4" t="inlineStr">
        <is>
          <t>Mineral Rights</t>
        </is>
      </c>
      <c r="B15" s="4" t="inlineStr">
        <is>
          <t xml:space="preserve">The Company follows FASB ASC 805 “Business
Combinations” that certain mineral rights are considered tangible assets and that mineral rights should be accounted for
based on their substance. Mineral rights are included in property, plant and equipment. </t>
        </is>
      </c>
    </row>
    <row r="16">
      <c r="A16" s="4" t="inlineStr">
        <is>
          <t>Leases</t>
        </is>
      </c>
      <c r="B16" s="4" t="inlineStr">
        <is>
          <t xml:space="preserve">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at January 1, 2019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he Company has elected not to recognize operating
lease ROU assets and liabilities arising from short-term lease. </t>
        </is>
      </c>
    </row>
    <row r="17">
      <c r="A17" s="4" t="inlineStr">
        <is>
          <t>Basic and Diluted Earnings per Share of Common Stock</t>
        </is>
      </c>
      <c r="B17" s="4" t="inlineStr">
        <is>
          <t xml:space="preserve">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71,327 and 103,392
shares for the years ended December 31, 2020 and 2019, respectively. These awards could be dilutive in the future if the market
price of the common stock increases and is greater than the exercise price of these awards. Because the Company reported a net loss for
the years ended December 31, 2020 and 2019, common stock equivalents including stock options and warrants were anti-dilutive, therefore
the amounts reported for basic and diluted loss per share were the same. </t>
        </is>
      </c>
    </row>
    <row r="18">
      <c r="A18" s="4" t="inlineStr">
        <is>
          <t>Reporting Currency and Translation</t>
        </is>
      </c>
      <c r="B18" s="4" t="inlineStr">
        <is>
          <t xml:space="preserve">The financial statements of the Company’s
foreign subsidiaries are measured using the local currency, Renminbi (“RMB”), as the functional currency; whereas the
functional currency and reporting currency of the Company is the United States dollar (“USD” or “$”).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other comprehensive income
(loss). The statement of comprehensive income (loss) is translated at average rate during the reporting period. Gains or losses
resulting from transactions in currencies other than the functional currencies are recognized in net loss for the reporting periods
as part of general and administrative expense. The statement of cash flows is translated at average rate during the reporting period,
with the exception of the consideration paid for the acquisition of business which is translated at historical rates. </t>
        </is>
      </c>
    </row>
    <row r="19">
      <c r="A19" s="4" t="inlineStr">
        <is>
          <t>Foreign Operations</t>
        </is>
      </c>
      <c r="B19" s="4" t="inlineStr">
        <is>
          <t xml:space="preserve">All of the Company’s operations and assets
are located in PRC. The Company may be adversely affected by possible political or economic events in this country. The
effect of these factors cannot be accurately predicted. </t>
        </is>
      </c>
    </row>
    <row r="20">
      <c r="A20" s="4" t="inlineStr">
        <is>
          <t>Revenue Recognition</t>
        </is>
      </c>
      <c r="B20" s="4" t="inlineStr">
        <is>
          <t xml:space="preserve">Net revenue is net of discount and value added
tax and comprises the sale of bromine, crude salt and chemical products. Revenue is recognized at a point time when the control
of the promised goods is transferred to the customers in an amount that reflects the consideration that the Company expects to
receive from the customers in exchange for those goods. The acknowledgement of receipt of goods by the customers is when control
of the product is deemed to be transferred. Invoicing occurs upon acknowledgement of receipt of the goods by the customers. Customers
have no rights to return the goods upon acknowledgement of receipt of goods. Revenue from contracts with customers is disaggregated
in Note 15. </t>
        </is>
      </c>
    </row>
    <row r="21">
      <c r="A21" s="4" t="inlineStr">
        <is>
          <t>Income Taxes</t>
        </is>
      </c>
      <c r="B21" s="4" t="inlineStr">
        <is>
          <t xml:space="preserve">The Company accounts for income taxes in accordance
with the Income Taxes Topic of the FASB ASC, which requires the use of the liability method of accounting for deferred income taxes.
Under this method, deferred income taxes are recorded to reflect the tax consequences on future years of temporary differences
between the tax basis of assets and liabilities and their reported amounts at each period end. Deferred tax assets and liabilities
are measured using tax rates that are expected to apply to taxable income for the years in which those tax assets and liabilities
are expected to be realized or settled. The deferred income tax effects of a change in tax rates are recognized in the period of
enactment.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 Interests and penalties associated with unrecognized tax benefits
are included within the (benefit from) provision for income tax in the consolidated statement of comprehensive income (loss). </t>
        </is>
      </c>
    </row>
    <row r="22">
      <c r="A22" s="4" t="inlineStr">
        <is>
          <t>Exploration Costs</t>
        </is>
      </c>
      <c r="B22" s="4" t="inlineStr">
        <is>
          <t xml:space="preserve">Exploration costs, which included the cost of
researching for appropriate places to drill wells and the cost of well drilling in search of potential natural brine or other resources,
are charged to the income statement as incurred. Once the commercial viability of a project has been confirmed, all subsequent
costs are capitalized. For oil and gas properties, the successful efforts
method of accounting is adopted. The Company carries exploratory well costs as an asset when the well has found a sufficient quantity
of reserves to justify its completion as a producing well and where the Company is making sufficient progress assessing the reserves
and the economic and operating viability of the project. Exploratory well costs not meeting these criteria are charged to expenses.
Exploratory wells that discover potentially economic reserves in areas where major capital expenditure will be required before
production would begin and when the major capital expenditure depends upon the successful completion of further exploratory work
remain capitalized and are reviewed periodically for impairment. </t>
        </is>
      </c>
    </row>
    <row r="23">
      <c r="A23" s="4" t="inlineStr">
        <is>
          <t>Loss Contingencies</t>
        </is>
      </c>
      <c r="B23" s="4" t="inlineStr">
        <is>
          <t xml:space="preserve">The Company accrues for loss contingencies relating
to legal matters, including litigation defense costs, claims and other contingent matters, including liquidated damage liabilities,
when such liabilities become probable and reasonably able to be estimated. Such estimates may be based on advice from third parties
or on management’s judgment, as appropriate. Revisions to accruals are reflected in income (loss) in the period in which
different facts or information become known or circumstances change that affect the Company’s previous assumptions with respect
to the likelihood or amount of loss. Amounts paid upon the ultimate resolution of such liabilities may be materially different
from previous estimates. </t>
        </is>
      </c>
    </row>
    <row r="24">
      <c r="A24" s="4" t="inlineStr">
        <is>
          <t>Stock-based Compensation</t>
        </is>
      </c>
      <c r="B24" s="4" t="inlineStr">
        <is>
          <t xml:space="preserve">The Company accounts for stock-based compensation
under the provisions of FASB ASC 718, Compensation Stock Compensation, FASB Compensation
Stock Compensation (Topic I 8), </t>
        </is>
      </c>
    </row>
    <row r="25">
      <c r="A25" s="4" t="inlineStr">
        <is>
          <t>New Accounting Pronouncements</t>
        </is>
      </c>
      <c r="B25" s="4" t="inlineStr">
        <is>
          <t xml:space="preserve">Recent accounting pronouncements adopted There were no recent accounting pronouncements
adopted for the year ended December 31, 2020. Recently Issued Accounting Pronouncements Not
Yet Adopted In June 2016, the FASB issued ASU No. 2016-13,
Financial Instruments – Credit Losses (Topic 326), Measurement of Credit Losses on Financial Instruments. The amendments
in this Update affect loans, debt securities, trade receivables, and any other financial assets that have the contractual right
to receive cash. The ASU requires an entity to recognize expected credit losses rather than incurred losses for financial assets.
For public entities, the amendments are effective for fiscal years beginning after December 15, 2019, including interim periods
within those fiscal years. For the Company which is a smaller reporting company, ASU No. 2019-10 extends the effective dates for
two years. The Company is currently evaluating the effect of this on the consolidated financial statements and related disclosu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6" t="n">
        <v>1000000</v>
      </c>
      <c r="C4" s="6" t="n">
        <v>1000000</v>
      </c>
    </row>
    <row r="5">
      <c r="A5" s="4" t="inlineStr">
        <is>
          <t>Preferred stock, shares outstanding</t>
        </is>
      </c>
      <c r="B5" s="6" t="n">
        <v>0</v>
      </c>
      <c r="C5" s="6" t="n">
        <v>0</v>
      </c>
    </row>
    <row r="6">
      <c r="A6" s="4" t="inlineStr">
        <is>
          <t>Common stock, par value per share</t>
        </is>
      </c>
      <c r="B6" s="8" t="n">
        <v>0.0005</v>
      </c>
      <c r="C6" s="8" t="n">
        <v>0.0005</v>
      </c>
    </row>
    <row r="7">
      <c r="A7" s="4" t="inlineStr">
        <is>
          <t>Common stock, shares authorized</t>
        </is>
      </c>
      <c r="B7" s="6" t="n">
        <v>80000000</v>
      </c>
      <c r="C7" s="6" t="n">
        <v>80000000</v>
      </c>
    </row>
    <row r="8">
      <c r="A8" s="4" t="inlineStr">
        <is>
          <t>Common stock, shares issued</t>
        </is>
      </c>
      <c r="B8" s="6" t="n">
        <v>10043307</v>
      </c>
      <c r="C8" s="6" t="n">
        <v>9563257</v>
      </c>
    </row>
    <row r="9">
      <c r="A9" s="4" t="inlineStr">
        <is>
          <t>Common stock, shares outstanding</t>
        </is>
      </c>
      <c r="B9" s="6" t="n">
        <v>9997477</v>
      </c>
      <c r="C9" s="6" t="n">
        <v>9517427</v>
      </c>
    </row>
    <row r="10">
      <c r="A10" s="4" t="inlineStr">
        <is>
          <t>Treasury stock, shares</t>
        </is>
      </c>
      <c r="B10" s="6" t="n">
        <v>45380</v>
      </c>
      <c r="C10" s="6" t="n">
        <v>458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1. NATURE OF BUSINESS AND SUMMARY OF SIGNIFICANT ACCOUNTING POLICIES (Tables)</t>
        </is>
      </c>
      <c r="B1" s="2" t="inlineStr">
        <is>
          <t>12 Months Ended</t>
        </is>
      </c>
    </row>
    <row r="2">
      <c r="B2" s="2" t="inlineStr">
        <is>
          <t>Dec. 31, 2020</t>
        </is>
      </c>
    </row>
    <row r="3">
      <c r="A3" s="3" t="inlineStr">
        <is>
          <t>Accounting Policies [Abstract]</t>
        </is>
      </c>
    </row>
    <row r="4">
      <c r="A4" s="4" t="inlineStr">
        <is>
          <t>Property, plant and equipment useful life</t>
        </is>
      </c>
      <c r="B4" s="4" t="inlineStr">
        <is>
          <t>Useful life (in years)
Buildings (including salt pans) 8 - 20
Plant and machinery (including protective shells, transmission channels and ducts) 3 - 8
Motor vehicles 5
Furniture, fixtures and equipment 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INVENTORIES (Tables)</t>
        </is>
      </c>
      <c r="B1" s="2" t="inlineStr">
        <is>
          <t>12 Months Ended</t>
        </is>
      </c>
    </row>
    <row r="2">
      <c r="B2" s="2" t="inlineStr">
        <is>
          <t>Dec. 31, 2020</t>
        </is>
      </c>
    </row>
    <row r="3">
      <c r="A3" s="3" t="inlineStr">
        <is>
          <t>Inventory Disclosure [Abstract]</t>
        </is>
      </c>
    </row>
    <row r="4">
      <c r="A4" s="4" t="inlineStr">
        <is>
          <t>Inventory</t>
        </is>
      </c>
      <c r="B4" s="4" t="inlineStr">
        <is>
          <t xml:space="preserve">December 31, December 31,
Raw materials $ 21,484 $ 20,928
Finished goods 398,125 669,159
$ 419,609 $ 690,0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4. PROPERTY, PLANT AND EQUIPMENT, NET (Tables)</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 xml:space="preserve">December 31, December 31,
At cost:
Mineral rights $ 2,955,780 $ 2,764,462
Buildings 64,024,667 59,880,567
Plant and machinery 258,400,710 234,669,007
Motor vehicles 6,553 6,129
Furniture, fixtures and office equipment 3,318,564 3,235,736
Construction in process 12,095,565 1,204,742
Total 340,801,839 301,760,643
Less: Accumulated depreciation and amortization (173,212,554 ) (146,330,705 )
Impairment (18,641,596 ) (17,434,989 )
Net book value $ 148,947,689 $ 137,994,9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5. FINANCE LEASE RIGHT-OF-USE ASSETS (Tables)</t>
        </is>
      </c>
      <c r="B1" s="2" t="inlineStr">
        <is>
          <t>12 Months Ended</t>
        </is>
      </c>
    </row>
    <row r="2">
      <c r="B2" s="2" t="inlineStr">
        <is>
          <t>Dec. 31, 2020</t>
        </is>
      </c>
    </row>
    <row r="3">
      <c r="A3" s="3" t="inlineStr">
        <is>
          <t>Leases [Abstract]</t>
        </is>
      </c>
    </row>
    <row r="4">
      <c r="A4" s="4" t="inlineStr">
        <is>
          <t>Property, plant and equipment under finance leases</t>
        </is>
      </c>
      <c r="B4" s="4" t="inlineStr">
        <is>
          <t xml:space="preserve">December 31, December 31,
At cost:
Buildings $ 126,120 $ 117,956
Plant and machinery 2,307,184 2,157,848
Total 2,433,304 2,275,804
Less: Accumulated depreciation and amortization (2,247,032 ) (2,096,278 )
Net book value $ 186,272 $ 179,5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7. PAYABLE AND ACCRUED EXPENSES (Tables)</t>
        </is>
      </c>
      <c r="B1" s="2" t="inlineStr">
        <is>
          <t>12 Months Ended</t>
        </is>
      </c>
    </row>
    <row r="2">
      <c r="B2" s="2" t="inlineStr">
        <is>
          <t>Dec. 31, 2020</t>
        </is>
      </c>
    </row>
    <row r="3">
      <c r="A3" s="3" t="inlineStr">
        <is>
          <t>Payables and Accruals [Abstract]</t>
        </is>
      </c>
    </row>
    <row r="4">
      <c r="A4" s="4" t="inlineStr">
        <is>
          <t>Payable and accrued expenses</t>
        </is>
      </c>
      <c r="B4" s="4" t="inlineStr">
        <is>
          <t xml:space="preserve">December 31, December 31,
2020 2019
Accounts payable $ 479,958 $ -
Salary payable 320,549 310,097
Social security insurance contribution payable 49,167 105,750
Other payable-related party (see Note 8) 95,616 89,424
Deposit on subscription of a subsidiary’s share 153,260 144,798
Accrued expense for construction 3,537,644 97,913
Accrued expense-others 445,507 358,066
Total $ 5,081,701 $ 1,106,0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9. TAXES PAYABLE (Tables)</t>
        </is>
      </c>
      <c r="B1" s="2" t="inlineStr">
        <is>
          <t>12 Months Ended</t>
        </is>
      </c>
    </row>
    <row r="2">
      <c r="B2" s="2" t="inlineStr">
        <is>
          <t>Dec. 31, 2020</t>
        </is>
      </c>
    </row>
    <row r="3">
      <c r="A3" s="3" t="inlineStr">
        <is>
          <t>Taxes Payable [Abstract]</t>
        </is>
      </c>
    </row>
    <row r="4">
      <c r="A4" s="4" t="inlineStr">
        <is>
          <t>Taxes payable</t>
        </is>
      </c>
      <c r="B4" s="4" t="inlineStr">
        <is>
          <t xml:space="preserve">December 31, December 31,
2020 2019
Land use tax payable $ 833,576 $ 779,623
Value added tax and other taxes payable 492,603 -
$ 1,326,179 $ 779,6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10. LEASE LIABILITIES-FINANCE AND OPERATING LEASE (Tables)</t>
        </is>
      </c>
      <c r="B1" s="2" t="inlineStr">
        <is>
          <t>12 Months Ended</t>
        </is>
      </c>
    </row>
    <row r="2">
      <c r="B2" s="2" t="inlineStr">
        <is>
          <t>Dec. 31, 2020</t>
        </is>
      </c>
    </row>
    <row r="3">
      <c r="A3" s="3" t="inlineStr">
        <is>
          <t>Leases [Abstract]</t>
        </is>
      </c>
    </row>
    <row r="4">
      <c r="A4" s="4" t="inlineStr">
        <is>
          <t>Components of finance lease liabilities</t>
        </is>
      </c>
      <c r="B4" s="4" t="inlineStr">
        <is>
          <t xml:space="preserve">Imputed December 31, December 31,
Interest rate 2020 2019
Total finance lease liability 6.7% $ 2,105,973 $ 2,104,278
Less: Current portion (217,070 ) (198,506 )
Finance lease liability, net of current portion $ 1,888,903 $ 1,905,772 </t>
        </is>
      </c>
    </row>
    <row r="5">
      <c r="A5" s="4" t="inlineStr">
        <is>
          <t>Components of operating lease liabilities</t>
        </is>
      </c>
      <c r="B5" s="4" t="inlineStr">
        <is>
          <t xml:space="preserve">Discount December 31, December 31,
rate 2020 2019
Total Operating lease liabilities 4.89% $ 8,499,692 $ 8,348,453
Less: Current portion (477,350 ) (416,604 )
Operating lease liabilities, net of current portion $ 8,022,342 $ 7,931,849 </t>
        </is>
      </c>
    </row>
    <row r="6">
      <c r="A6" s="4" t="inlineStr">
        <is>
          <t>Maturities of lease liabilities</t>
        </is>
      </c>
      <c r="B6" s="4" t="inlineStr">
        <is>
          <t xml:space="preserve">Finance lease Operating Lease
Payable within:
the next 12 months $ 287,669 $ 841,021
the next 13 to 24 months 287,669 681,399
the next 25 to 36 months 287,669 688,729
the next 37 to 48 months 287,669 686,373
the next 49 to 60 months 287,669 694,187
thereafter 1,438,345 11,539,854
Total 2,876,690 15,131,563
Less: Amount representing interest (770,717 ) (6,631,871 )
Present value of net minimum lease payments $ 2,105,973 $ 8,499,6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13. STOCK-BASED COMPENSATION (Tables)</t>
        </is>
      </c>
      <c r="B1" s="2" t="inlineStr">
        <is>
          <t>12 Months Ended</t>
        </is>
      </c>
    </row>
    <row r="2">
      <c r="B2" s="2" t="inlineStr">
        <is>
          <t>Dec. 31, 2020</t>
        </is>
      </c>
    </row>
    <row r="3">
      <c r="A3" s="3" t="inlineStr">
        <is>
          <t>Share-based Payment Arrangement [Abstract]</t>
        </is>
      </c>
    </row>
    <row r="4">
      <c r="A4" s="4" t="inlineStr">
        <is>
          <t>Stock option transactions</t>
        </is>
      </c>
      <c r="B4" s="4" t="inlineStr">
        <is>
          <t xml:space="preserve">Number of Option Weighted- Average Exercise price of Option Range of
Balance, January 1, 2020 135,100 $7.21 $3.57 - $9.9
Exercised — — —
Expired (13,500) $8.20 $7.20-$9.90
Balance, December 31, 2020 121,600 $7.09 $3.57 - $7.27 </t>
        </is>
      </c>
    </row>
    <row r="5">
      <c r="A5" s="4" t="inlineStr">
        <is>
          <t>Stock and warrants options exercisable and outstanding</t>
        </is>
      </c>
      <c r="B5" s="4" t="inlineStr">
        <is>
          <t>Stock and Warrants Options Exercisable and Outstanding
Weighted Average Remaining
Outstanding at December 31, 2020
Range of Exercise Prices
Contractual Life (Years)
Exercisable and outstanding 121,600 $3.57 - $7.27 0.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14. INCOME TAXES (Tables)</t>
        </is>
      </c>
      <c r="B1" s="2" t="inlineStr">
        <is>
          <t>12 Months Ended</t>
        </is>
      </c>
    </row>
    <row r="2">
      <c r="B2" s="2" t="inlineStr">
        <is>
          <t>Dec. 31, 2020</t>
        </is>
      </c>
    </row>
    <row r="3">
      <c r="A3" s="3" t="inlineStr">
        <is>
          <t>Income Tax Disclosure [Abstract]</t>
        </is>
      </c>
    </row>
    <row r="4">
      <c r="A4" s="4" t="inlineStr">
        <is>
          <t>Components of provision for income tax (expense) benefit</t>
        </is>
      </c>
      <c r="B4" s="4" t="inlineStr">
        <is>
          <t xml:space="preserve">Years Ended
2020 2019
Current taxes – PRC $ — $ —
Deferred taxes – PRC entities 1,108,471 5,546,825
Deferred taxes –US entity 607,643 319,005
Change in valuation allowance (607,643 ) (8,672,817 )
$ 1,108,471 $ (2,806,987 ) </t>
        </is>
      </c>
    </row>
    <row r="5">
      <c r="A5" s="4" t="inlineStr">
        <is>
          <t>Effective income tax benefit (expense)</t>
        </is>
      </c>
      <c r="B5" s="4" t="inlineStr">
        <is>
          <t>Years Ended
Reconciliations 2020 2019
Statutory income tax rate 25 % 25 %
Non-taxable (non-deductible) items (5 %) 1 %
Change in valuation allowance (8 %) (38 %)
Effective income tax benefit (expense) rate 12 % (12 %)</t>
        </is>
      </c>
    </row>
    <row r="6">
      <c r="A6" s="4" t="inlineStr">
        <is>
          <t>Deferred tax assets and liabilities</t>
        </is>
      </c>
      <c r="B6" s="4" t="inlineStr">
        <is>
          <t xml:space="preserve">December 31, December 31,
2020 2019
Deferred tax liabilities $ — $ —
Deferred tax assets:
Allowance for obsolete and slow-moving inventories $ — $ —
Impairment on property, plant and equipment 2,907,548 2,974,542
Impairment on prepaid land lease 883,884 826,673
Exploration costs 1,908,087 1,784,583
Compensation costs of unexercised stock options 74,883 171,672
PRC tax losses 21,643,028 18,737,005
US federal net operating loss 1,045,503 432,000
Total deferred tax assets 28,462,933 24,926,475
Valuation allowance (9,872,706 ) (8,985,833 )
Net deferred tax asset $ 18,590,227 $ 15,940,6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15. BUSINESS SEGMENTS (Tables)</t>
        </is>
      </c>
      <c r="B1" s="2" t="inlineStr">
        <is>
          <t>12 Months Ended</t>
        </is>
      </c>
    </row>
    <row r="2">
      <c r="B2" s="2" t="inlineStr">
        <is>
          <t>Dec. 31, 2020</t>
        </is>
      </c>
    </row>
    <row r="3">
      <c r="A3" s="3" t="inlineStr">
        <is>
          <t>Segment Reporting [Abstract]</t>
        </is>
      </c>
    </row>
    <row r="4">
      <c r="A4" s="4" t="inlineStr">
        <is>
          <t>Segment operating income</t>
        </is>
      </c>
      <c r="B4" s="4" t="inlineStr">
        <is>
          <t xml:space="preserve">Year Ended December 31, 2020 Bromine*
Crude Salt*
Chemical Products Natural Gas
Segment Total Corporate Total
Net revenue $ 25,184,808 $ 3,022,216 $ — $ — $ 28,207,024 $ — $ 28,207,024
Net revenue — — — — —
Loss from operations before income tax expense 1,616,542 (3,589,494 ) (2,745,297 ) (204,514 ) (4,922,763 ) (4,760,629 ) (9,683,392 )
Income tax (expense) benefit (404,135 ) 890,331 622,275 — 1,108,471 — 1,108,471
Loss from operations after 1,212,407 (2,699,163 ) (2,123,022 ) (204,514 ) (3,814,292 ) (4,760,629 ) (8,574,921 )
Total assets 140,043,211 31,602,967 120,746,404 1,636,467 294,029,049 8,769 294,037,818
Depreciation and amortization 10,714,004 4,672,181 459,558 142,117 15,987,860 — 15,987,860
Capital expenditures 3,157,669 646,752 17,914,948 — 21,719,369 — 21,719,369
Year Ended December 31, 2019 Bromine*
Crude Salt*
Chemical Products Natural Gas
Segment Total Corporate Total
Net revenue $ 10,022,027 $ 522,758 $ — $ 51,736 $ 10,596,521 $ — $ 10,596,521
Net revenue — — — — — — —
Loss from operations before income tax expense (15,609,979 ) (4,446,900 ) (2,823,298 ) (188,949 ) (23,069,126 ) (225,257 ) (23,294,383 )
Income tax (expense) benefit (3,181,343 ) (247,250 ) 621,606 — (2,806,987 ) — (2,806,987 )
Loss from operations after (18,791,322 ) (4,694,150 ) (2,201,692 ) (188,949 ) (25,876,113 ) (225,257 ) (26,101,370 )
Total assets 142,568,684 23,352,060 111,506,728 1,732,380 279,159,852 91,133 279,250,985
Depreciation and amortization 9,625,334 3,833,288 459,613 142,692 14,060,927 — 14,060,927
Capital expenditures 57,607,104 3,004,845 — — 60,611,949 — 60,611,949 * Certain common production overheads, operating
and administrative expenses and asset items (mainly cash and certain office equipment) of bromine and crude salt segments in SCHC
were split by reference to the average selling price and production volume of the respective segment. </t>
        </is>
      </c>
    </row>
    <row r="5">
      <c r="A5" s="4" t="inlineStr">
        <is>
          <t>Segment costs</t>
        </is>
      </c>
      <c r="B5" s="4" t="inlineStr">
        <is>
          <t>Years Ended
Reconciliations 2020 2019
Total segment operating loss $ (4,922,763 ) $ (23,069,126 )
Corporate costs (2,928,603 ) (646,914 )
Unrealized gain (loss) on translation of intercompany balance (1,832,026 ) 421,657
Loss from operations (9,683,392 ) (23,294,383 )
Other income, net of expense 154,877 301,325
Loss before taxes $ (9,528,515 ) $ (22,993,058 )</t>
        </is>
      </c>
    </row>
    <row r="6">
      <c r="A6" s="4" t="inlineStr">
        <is>
          <t>Major customers</t>
        </is>
      </c>
      <c r="B6" s="4" t="inlineStr">
        <is>
          <t>The following table shows the major customers
(10% or more) for the year ended December 31, 2020
Number Customer
Bromine (000’s)
Crude Salt (000’s)
Chemical Products (000’s)
Total Revenue (000’s)
Percentage of Total Revenue (%)
1 Shandong Morui Chemical Company Limited $ 4,901 $ 1,062 $ — $ 5,963 21.2 %
2 Shandong Brother Technology Limited $ 3,188 $ 1,083 $ — $ 4,271 15.2 %
3 Shouguang Weidong Chemical Company Limited $ 3,683 $ 876 $ — $ 4,559 16.2 %
4 Shandong Shouguang Shenrunfa Ocean Chemical Company Limited $ 3,320 $ — $ — $ 3,320 11.8 %
5 Dongying Bomeite Chemical Company Limited $ 2,970 $ — $ — $ 2,970 10.5 % . The following table shows the major customers
(10% or more) for the year ended December 31, 2019.
Number Customer
Bromine (000’s)
Crude Salt (000’s)
Chemical Products (000’s)
Total Revenue (000’s)
Percentage of Total Revenue (%)
1 Shandong Morui Chemical Company Limited $ 2,203 $ 175 $ — $ 2,378 22.6 %
2 Shouguang Weidong Chemical Company Limited $ 1,629 $ 154 $ — $ 1,783 16.9 %
3 Shandong Brother Technology Limited, Kuerle Xingdong Trading Limited $ 1,539 $ 192 $ — $ 1,731 16.4 %
4 Shandong Shouguang Shenrunfa Ocean Chemical Company Limited $ 1,297 $ — $ — $ 1,297 12.3 %
5 Dongying Bomeite Chemical Company Limited $ 1,098 $ — $ — $ 1,098 1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INCOME AND COMPREHENSIVE INCOME - USD ($)</t>
        </is>
      </c>
      <c r="B1" s="2" t="inlineStr">
        <is>
          <t>12 Months Ended</t>
        </is>
      </c>
    </row>
    <row r="2">
      <c r="B2" s="2" t="inlineStr">
        <is>
          <t>Dec. 31, 2020</t>
        </is>
      </c>
      <c r="C2" s="2" t="inlineStr">
        <is>
          <t>Dec. 31, 2019</t>
        </is>
      </c>
    </row>
    <row r="3">
      <c r="A3" s="3" t="inlineStr">
        <is>
          <t>NET REVENUE</t>
        </is>
      </c>
    </row>
    <row r="4">
      <c r="A4" s="4" t="inlineStr">
        <is>
          <t>Net Revenue</t>
        </is>
      </c>
      <c r="B4" s="5" t="n">
        <v>28207024</v>
      </c>
      <c r="C4" s="5" t="n">
        <v>10596521</v>
      </c>
    </row>
    <row r="5">
      <c r="A5" s="3" t="inlineStr">
        <is>
          <t>OPERATING EXPENSE</t>
        </is>
      </c>
    </row>
    <row r="6">
      <c r="A6" s="4" t="inlineStr">
        <is>
          <t>Cost of net revenue</t>
        </is>
      </c>
      <c r="B6" s="6" t="n">
        <v>-19415034</v>
      </c>
      <c r="C6" s="6" t="n">
        <v>-5430269</v>
      </c>
    </row>
    <row r="7">
      <c r="A7" s="4" t="inlineStr">
        <is>
          <t>Sales, marketing and other operating expenses</t>
        </is>
      </c>
      <c r="B7" s="6" t="n">
        <v>-42663</v>
      </c>
      <c r="C7" s="6" t="n">
        <v>-12434</v>
      </c>
    </row>
    <row r="8">
      <c r="A8" s="4" t="inlineStr">
        <is>
          <t>Direct labor and factory overheads incurred during plant shutdown</t>
        </is>
      </c>
      <c r="B8" s="6" t="n">
        <v>-8170390</v>
      </c>
      <c r="C8" s="6" t="n">
        <v>-15175280</v>
      </c>
    </row>
    <row r="9">
      <c r="A9" s="4" t="inlineStr">
        <is>
          <t>General and administrative expenses</t>
        </is>
      </c>
      <c r="B9" s="6" t="n">
        <v>-10239943</v>
      </c>
      <c r="C9" s="6" t="n">
        <v>-13272921</v>
      </c>
    </row>
    <row r="10">
      <c r="A10" s="4" t="inlineStr">
        <is>
          <t>Other operating expense</t>
        </is>
      </c>
      <c r="B10" s="6" t="n">
        <v>-22386</v>
      </c>
      <c r="C10" s="6" t="n">
        <v>0</v>
      </c>
    </row>
    <row r="11">
      <c r="A11" s="4" t="inlineStr">
        <is>
          <t>Total Costs and Expenses</t>
        </is>
      </c>
      <c r="B11" s="6" t="n">
        <v>-37890416</v>
      </c>
      <c r="C11" s="6" t="n">
        <v>-33890904</v>
      </c>
    </row>
    <row r="12">
      <c r="A12" s="4" t="inlineStr">
        <is>
          <t>LOSS FROM OPERATIONS</t>
        </is>
      </c>
      <c r="B12" s="6" t="n">
        <v>-9683392</v>
      </c>
      <c r="C12" s="6" t="n">
        <v>-23294383</v>
      </c>
    </row>
    <row r="13">
      <c r="A13" s="3" t="inlineStr">
        <is>
          <t>OTHER INCOME (EXPENSE)</t>
        </is>
      </c>
    </row>
    <row r="14">
      <c r="A14" s="4" t="inlineStr">
        <is>
          <t>Interest expense</t>
        </is>
      </c>
      <c r="B14" s="6" t="n">
        <v>-136430</v>
      </c>
      <c r="C14" s="6" t="n">
        <v>-145445</v>
      </c>
    </row>
    <row r="15">
      <c r="A15" s="4" t="inlineStr">
        <is>
          <t>Interest income</t>
        </is>
      </c>
      <c r="B15" s="6" t="n">
        <v>291307</v>
      </c>
      <c r="C15" s="6" t="n">
        <v>446770</v>
      </c>
    </row>
    <row r="16">
      <c r="A16" s="4" t="inlineStr">
        <is>
          <t>LOSS BEFORE INCOME TAXES</t>
        </is>
      </c>
      <c r="B16" s="6" t="n">
        <v>-9528515</v>
      </c>
      <c r="C16" s="6" t="n">
        <v>-22993058</v>
      </c>
    </row>
    <row r="17">
      <c r="A17" s="4" t="inlineStr">
        <is>
          <t>INCOME TAX (EXPENSE) BENEFIT</t>
        </is>
      </c>
      <c r="B17" s="6" t="n">
        <v>1108471</v>
      </c>
      <c r="C17" s="6" t="n">
        <v>-2806987</v>
      </c>
    </row>
    <row r="18">
      <c r="A18" s="4" t="inlineStr">
        <is>
          <t>NET LOSS</t>
        </is>
      </c>
      <c r="B18" s="6" t="n">
        <v>-8420044</v>
      </c>
      <c r="C18" s="6" t="n">
        <v>-25800045</v>
      </c>
    </row>
    <row r="19">
      <c r="A19" s="3" t="inlineStr">
        <is>
          <t>COMPREHENSIVE LOSS:</t>
        </is>
      </c>
    </row>
    <row r="20">
      <c r="A20" s="4" t="inlineStr">
        <is>
          <t>NET LOSS</t>
        </is>
      </c>
      <c r="B20" s="6" t="n">
        <v>-8420044</v>
      </c>
      <c r="C20" s="6" t="n">
        <v>-25800045</v>
      </c>
    </row>
    <row r="21">
      <c r="A21" s="3" t="inlineStr">
        <is>
          <t>OTHER COMPREHENSIVE LOSS</t>
        </is>
      </c>
    </row>
    <row r="22">
      <c r="A22" s="4" t="inlineStr">
        <is>
          <t>Foreign currency translation adjustments</t>
        </is>
      </c>
      <c r="B22" s="6" t="n">
        <v>19945054</v>
      </c>
      <c r="C22" s="6" t="n">
        <v>-5013759</v>
      </c>
    </row>
    <row r="23">
      <c r="A23" s="4" t="inlineStr">
        <is>
          <t>COMPREHENSIVE LOSS</t>
        </is>
      </c>
      <c r="B23" s="5" t="n">
        <v>11525010</v>
      </c>
      <c r="C23" s="5" t="n">
        <v>-30813804</v>
      </c>
    </row>
    <row r="24">
      <c r="A24" s="3" t="inlineStr">
        <is>
          <t>LOSS PER SHARE:</t>
        </is>
      </c>
    </row>
    <row r="25">
      <c r="A25" s="4" t="inlineStr">
        <is>
          <t>BASIC AND DILUTED</t>
        </is>
      </c>
      <c r="B25" s="9" t="n">
        <v>-0.87</v>
      </c>
      <c r="C25" s="9" t="n">
        <v>-2.73</v>
      </c>
    </row>
    <row r="26">
      <c r="A26" s="3" t="inlineStr">
        <is>
          <t>WEIGHTED AVERAGE NUMBER OF SHARES:</t>
        </is>
      </c>
    </row>
    <row r="27">
      <c r="A27" s="4" t="inlineStr">
        <is>
          <t>BASIC AND DILUTED</t>
        </is>
      </c>
      <c r="B27" s="6" t="n">
        <v>9650619</v>
      </c>
      <c r="C27" s="6" t="n">
        <v>94654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19. CAPITAL COMMITMENT AND OTHER SERVICE CONTRACTUAL OBLIGATIONS (Tables)</t>
        </is>
      </c>
      <c r="B1" s="2" t="inlineStr">
        <is>
          <t>12 Months Ended</t>
        </is>
      </c>
    </row>
    <row r="2">
      <c r="B2" s="2" t="inlineStr">
        <is>
          <t>Dec. 31, 2020</t>
        </is>
      </c>
    </row>
    <row r="3">
      <c r="A3" s="3" t="inlineStr">
        <is>
          <t>Commitments and Contingencies Disclosure [Abstract]</t>
        </is>
      </c>
    </row>
    <row r="4">
      <c r="A4" s="4" t="inlineStr">
        <is>
          <t>Contractual obligations</t>
        </is>
      </c>
      <c r="B4" s="4" t="inlineStr">
        <is>
          <t xml:space="preserve">Property Management Fees Capital Expenditure
Payable within:
the next 12 months $ 95,613 $ 12,037,298
the next 13 to 24 months 95,613 1,195,950
the next 25 to 36 months — —
the next 37 to 48 months — —
Total $ 191,226 $ 13,233,2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6" customWidth="1" min="2" max="2"/>
  </cols>
  <sheetData>
    <row r="1">
      <c r="A1" s="1" t="inlineStr">
        <is>
          <t>1. NATURE OF BUSINESS AND SUMMARY OF SIGNIFICANT ACCOUNTING POLICIES (Details)</t>
        </is>
      </c>
      <c r="B1" s="2" t="inlineStr">
        <is>
          <t>12 Months Ended</t>
        </is>
      </c>
    </row>
    <row r="2">
      <c r="B2" s="2" t="inlineStr">
        <is>
          <t>Dec. 31, 2020</t>
        </is>
      </c>
    </row>
    <row r="3">
      <c r="A3" s="4" t="inlineStr">
        <is>
          <t>Buildings | Minimum</t>
        </is>
      </c>
    </row>
    <row r="4">
      <c r="A4" s="4" t="inlineStr">
        <is>
          <t>Property, plant and equipment, useful life</t>
        </is>
      </c>
      <c r="B4" s="4" t="inlineStr">
        <is>
          <t>8 years</t>
        </is>
      </c>
    </row>
    <row r="5">
      <c r="A5" s="4" t="inlineStr">
        <is>
          <t>Buildings | Maximum</t>
        </is>
      </c>
    </row>
    <row r="6">
      <c r="A6" s="4" t="inlineStr">
        <is>
          <t>Property, plant and equipment, useful life</t>
        </is>
      </c>
      <c r="B6" s="4" t="inlineStr">
        <is>
          <t>20 years</t>
        </is>
      </c>
    </row>
    <row r="7">
      <c r="A7" s="4" t="inlineStr">
        <is>
          <t>Plant and Machinery | Minimum</t>
        </is>
      </c>
    </row>
    <row r="8">
      <c r="A8" s="4" t="inlineStr">
        <is>
          <t>Property, plant and equipment, useful life</t>
        </is>
      </c>
      <c r="B8" s="4" t="inlineStr">
        <is>
          <t>3 years</t>
        </is>
      </c>
    </row>
    <row r="9">
      <c r="A9" s="4" t="inlineStr">
        <is>
          <t>Plant and Machinery | Maximum</t>
        </is>
      </c>
    </row>
    <row r="10">
      <c r="A10" s="4" t="inlineStr">
        <is>
          <t>Property, plant and equipment, useful life</t>
        </is>
      </c>
      <c r="B10" s="4" t="inlineStr">
        <is>
          <t>8 years</t>
        </is>
      </c>
    </row>
    <row r="11">
      <c r="A11" s="4" t="inlineStr">
        <is>
          <t>Motor Vehicles</t>
        </is>
      </c>
    </row>
    <row r="12">
      <c r="A12" s="4" t="inlineStr">
        <is>
          <t>Property, plant and equipment, useful life</t>
        </is>
      </c>
      <c r="B12" s="4" t="inlineStr">
        <is>
          <t>5 years</t>
        </is>
      </c>
    </row>
    <row r="13">
      <c r="A13" s="4" t="inlineStr">
        <is>
          <t>Furniture, Fixtures and Equipment | Minimum</t>
        </is>
      </c>
    </row>
    <row r="14">
      <c r="A14" s="4" t="inlineStr">
        <is>
          <t>Property, plant and equipment, useful life</t>
        </is>
      </c>
      <c r="B14" s="4" t="inlineStr">
        <is>
          <t>3 years</t>
        </is>
      </c>
    </row>
    <row r="15">
      <c r="A15" s="4" t="inlineStr">
        <is>
          <t>Furniture, Fixtures and Equipment | Maximum</t>
        </is>
      </c>
    </row>
    <row r="16">
      <c r="A16" s="4" t="inlineStr">
        <is>
          <t>Property, plant and equipment, useful life</t>
        </is>
      </c>
      <c r="B16" s="4" t="inlineStr">
        <is>
          <t>8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 NATURE OF BUSINESS AND SUMMARY OF SIGNIFICANT ACCOUNTING POLICIES (Details Narrative) - USD ($)</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Cash</t>
        </is>
      </c>
      <c r="B4" s="5" t="n">
        <v>94222538</v>
      </c>
      <c r="C4" s="5" t="n">
        <v>100301986</v>
      </c>
      <c r="D4" s="5" t="n">
        <v>178998935</v>
      </c>
    </row>
    <row r="5">
      <c r="A5" s="4" t="inlineStr">
        <is>
          <t>Proceeds from accounts receivable</t>
        </is>
      </c>
      <c r="B5" s="6" t="n">
        <v>6521798</v>
      </c>
      <c r="C5" s="6" t="n">
        <v>4877106</v>
      </c>
    </row>
    <row r="6">
      <c r="A6" s="4" t="inlineStr">
        <is>
          <t>Benefits contribution</t>
        </is>
      </c>
      <c r="B6" s="5" t="n">
        <v>295252</v>
      </c>
      <c r="C6" s="5" t="n">
        <v>1035687</v>
      </c>
    </row>
    <row r="7">
      <c r="A7" s="4" t="inlineStr">
        <is>
          <t>Anti-dilutive common stock equivalents amount</t>
        </is>
      </c>
      <c r="B7" s="6" t="n">
        <v>71327</v>
      </c>
      <c r="C7" s="6" t="n">
        <v>10339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2. INVENTORIES (Details) - USD ($)</t>
        </is>
      </c>
      <c r="B1" s="2" t="inlineStr">
        <is>
          <t>Dec. 31, 2020</t>
        </is>
      </c>
      <c r="C1" s="2" t="inlineStr">
        <is>
          <t>Dec. 31, 2019</t>
        </is>
      </c>
    </row>
    <row r="2">
      <c r="A2" s="3" t="inlineStr">
        <is>
          <t>Inventory Disclosure [Abstract]</t>
        </is>
      </c>
    </row>
    <row r="3">
      <c r="A3" s="4" t="inlineStr">
        <is>
          <t>Raw materials</t>
        </is>
      </c>
      <c r="B3" s="5" t="n">
        <v>21484</v>
      </c>
      <c r="C3" s="5" t="n">
        <v>20928</v>
      </c>
    </row>
    <row r="4">
      <c r="A4" s="4" t="inlineStr">
        <is>
          <t>Finished goods</t>
        </is>
      </c>
      <c r="B4" s="6" t="n">
        <v>398125</v>
      </c>
      <c r="C4" s="6" t="n">
        <v>669159</v>
      </c>
    </row>
    <row r="5">
      <c r="A5" s="4" t="inlineStr">
        <is>
          <t>Inventories</t>
        </is>
      </c>
      <c r="B5" s="5" t="n">
        <v>419609</v>
      </c>
      <c r="C5" s="5" t="n">
        <v>6900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3. PREPAID LAND LEASE (Details Narrative) - USD ($)</t>
        </is>
      </c>
      <c r="B1" s="2" t="inlineStr">
        <is>
          <t>Dec. 31, 2020</t>
        </is>
      </c>
      <c r="C1" s="2" t="inlineStr">
        <is>
          <t>Dec. 31, 2019</t>
        </is>
      </c>
    </row>
    <row r="2">
      <c r="A2" s="3" t="inlineStr">
        <is>
          <t>Prepaid Land Lease</t>
        </is>
      </c>
    </row>
    <row r="3">
      <c r="A3" s="4" t="inlineStr">
        <is>
          <t>Prepaid land increase</t>
        </is>
      </c>
      <c r="B3" s="5" t="n">
        <v>10134004</v>
      </c>
      <c r="C3" s="5" t="n">
        <v>9115276</v>
      </c>
    </row>
    <row r="4">
      <c r="A4" s="4" t="inlineStr">
        <is>
          <t>Operating lease right-of-use assets</t>
        </is>
      </c>
      <c r="B4" s="5" t="n">
        <v>8868661</v>
      </c>
      <c r="C4" s="5" t="n">
        <v>88178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4. PROPERTY, PLANT AND EQUIPMENT, NET (Details) - USD ($)</t>
        </is>
      </c>
      <c r="B1" s="2" t="inlineStr">
        <is>
          <t>Dec. 31, 2020</t>
        </is>
      </c>
      <c r="C1" s="2" t="inlineStr">
        <is>
          <t>Dec. 31, 2019</t>
        </is>
      </c>
    </row>
    <row r="2">
      <c r="A2" s="3" t="inlineStr">
        <is>
          <t>Property, Plant and Equipment [Abstract]</t>
        </is>
      </c>
    </row>
    <row r="3">
      <c r="A3" s="4" t="inlineStr">
        <is>
          <t>Mineral rights</t>
        </is>
      </c>
      <c r="B3" s="5" t="n">
        <v>2955780</v>
      </c>
      <c r="C3" s="5" t="n">
        <v>2764462</v>
      </c>
    </row>
    <row r="4">
      <c r="A4" s="4" t="inlineStr">
        <is>
          <t>Buildings</t>
        </is>
      </c>
      <c r="B4" s="6" t="n">
        <v>64024667</v>
      </c>
      <c r="C4" s="6" t="n">
        <v>59880567</v>
      </c>
    </row>
    <row r="5">
      <c r="A5" s="4" t="inlineStr">
        <is>
          <t>Plant and machinery</t>
        </is>
      </c>
      <c r="B5" s="6" t="n">
        <v>258400710</v>
      </c>
      <c r="C5" s="6" t="n">
        <v>234669007</v>
      </c>
    </row>
    <row r="6">
      <c r="A6" s="4" t="inlineStr">
        <is>
          <t>Motor vehicles</t>
        </is>
      </c>
      <c r="B6" s="6" t="n">
        <v>6553</v>
      </c>
      <c r="C6" s="6" t="n">
        <v>6129</v>
      </c>
    </row>
    <row r="7">
      <c r="A7" s="4" t="inlineStr">
        <is>
          <t>Furniture, fixtures and office equipment</t>
        </is>
      </c>
      <c r="B7" s="6" t="n">
        <v>3318564</v>
      </c>
      <c r="C7" s="6" t="n">
        <v>3235736</v>
      </c>
    </row>
    <row r="8">
      <c r="A8" s="4" t="inlineStr">
        <is>
          <t>Construction in progress</t>
        </is>
      </c>
      <c r="B8" s="6" t="n">
        <v>12095565</v>
      </c>
      <c r="C8" s="6" t="n">
        <v>1204742</v>
      </c>
    </row>
    <row r="9">
      <c r="A9" s="4" t="inlineStr">
        <is>
          <t>Total</t>
        </is>
      </c>
      <c r="B9" s="6" t="n">
        <v>340801839</v>
      </c>
      <c r="C9" s="6" t="n">
        <v>301760643</v>
      </c>
    </row>
    <row r="10">
      <c r="A10" s="4" t="inlineStr">
        <is>
          <t>Less: accumulated depreciation and amortization</t>
        </is>
      </c>
      <c r="B10" s="6" t="n">
        <v>-173212554</v>
      </c>
      <c r="C10" s="6" t="n">
        <v>-146330705</v>
      </c>
    </row>
    <row r="11">
      <c r="A11" s="4" t="inlineStr">
        <is>
          <t>Impairment</t>
        </is>
      </c>
      <c r="B11" s="6" t="n">
        <v>-18641596</v>
      </c>
      <c r="C11" s="6" t="n">
        <v>-17434989</v>
      </c>
    </row>
    <row r="12">
      <c r="A12" s="4" t="inlineStr">
        <is>
          <t>Net book value</t>
        </is>
      </c>
      <c r="B12" s="5" t="n">
        <v>148947689</v>
      </c>
      <c r="C12" s="5" t="n">
        <v>13799494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4. PROPERTY, PLANT AND EQUIPMENT, NET (Details Narrative) - USD ($)</t>
        </is>
      </c>
      <c r="B1" s="2" t="inlineStr">
        <is>
          <t>12 Months Ended</t>
        </is>
      </c>
    </row>
    <row r="2">
      <c r="B2" s="2" t="inlineStr">
        <is>
          <t>Dec. 31, 2020</t>
        </is>
      </c>
      <c r="C2" s="2" t="inlineStr">
        <is>
          <t>Dec. 31, 2019</t>
        </is>
      </c>
    </row>
    <row r="3">
      <c r="A3" s="4" t="inlineStr">
        <is>
          <t>Property not be able to obtain property ownership certificates</t>
        </is>
      </c>
      <c r="B3" s="5" t="n">
        <v>19302600</v>
      </c>
      <c r="C3" s="5" t="n">
        <v>19894947</v>
      </c>
    </row>
    <row r="4">
      <c r="A4" s="4" t="inlineStr">
        <is>
          <t>Depreciation and amortization expense</t>
        </is>
      </c>
      <c r="B4" s="6" t="n">
        <v>15987860</v>
      </c>
      <c r="C4" s="6" t="n">
        <v>14060927</v>
      </c>
    </row>
    <row r="5">
      <c r="A5" s="4" t="inlineStr">
        <is>
          <t>Direct Labor and Factory Overhead</t>
        </is>
      </c>
    </row>
    <row r="6">
      <c r="A6" s="4" t="inlineStr">
        <is>
          <t>Depreciation and amortization expense</t>
        </is>
      </c>
      <c r="B6" s="6" t="n">
        <v>5512920</v>
      </c>
      <c r="C6" s="6" t="n">
        <v>10796085</v>
      </c>
    </row>
    <row r="7">
      <c r="A7" s="4" t="inlineStr">
        <is>
          <t>Administrative Expenses</t>
        </is>
      </c>
    </row>
    <row r="8">
      <c r="A8" s="4" t="inlineStr">
        <is>
          <t>Depreciation and amortization expense</t>
        </is>
      </c>
      <c r="B8" s="6" t="n">
        <v>815605</v>
      </c>
      <c r="C8" s="6" t="n">
        <v>848345</v>
      </c>
    </row>
    <row r="9">
      <c r="A9" s="4" t="inlineStr">
        <is>
          <t>Cost of Net Revenue</t>
        </is>
      </c>
    </row>
    <row r="10">
      <c r="A10" s="4" t="inlineStr">
        <is>
          <t>Depreciation and amortization expense</t>
        </is>
      </c>
      <c r="B10" s="5" t="n">
        <v>9653960</v>
      </c>
      <c r="C10" s="5" t="n">
        <v>23471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5. FINANCE LEASE RIGHT-OF-USE ASSETS (Details) - USD ($)</t>
        </is>
      </c>
      <c r="B1" s="2" t="inlineStr">
        <is>
          <t>Dec. 31, 2020</t>
        </is>
      </c>
      <c r="C1" s="2" t="inlineStr">
        <is>
          <t>Dec. 31, 2019</t>
        </is>
      </c>
    </row>
    <row r="2">
      <c r="A2" s="4" t="inlineStr">
        <is>
          <t>At cost</t>
        </is>
      </c>
      <c r="B2" s="5" t="n">
        <v>2433304</v>
      </c>
      <c r="C2" s="5" t="n">
        <v>2275804</v>
      </c>
    </row>
    <row r="3">
      <c r="A3" s="4" t="inlineStr">
        <is>
          <t>Less: accumulated depreciation and amortization</t>
        </is>
      </c>
      <c r="B3" s="6" t="n">
        <v>-2247032</v>
      </c>
      <c r="C3" s="6" t="n">
        <v>-2096278</v>
      </c>
    </row>
    <row r="4">
      <c r="A4" s="4" t="inlineStr">
        <is>
          <t>Net book value</t>
        </is>
      </c>
      <c r="B4" s="6" t="n">
        <v>186272</v>
      </c>
      <c r="C4" s="6" t="n">
        <v>179526</v>
      </c>
    </row>
    <row r="5">
      <c r="A5" s="4" t="inlineStr">
        <is>
          <t>Buildings</t>
        </is>
      </c>
    </row>
    <row r="6">
      <c r="A6" s="4" t="inlineStr">
        <is>
          <t>At cost</t>
        </is>
      </c>
      <c r="B6" s="6" t="n">
        <v>126120</v>
      </c>
      <c r="C6" s="6" t="n">
        <v>117956</v>
      </c>
    </row>
    <row r="7">
      <c r="A7" s="4" t="inlineStr">
        <is>
          <t>Plant and Machinery</t>
        </is>
      </c>
    </row>
    <row r="8">
      <c r="A8" s="4" t="inlineStr">
        <is>
          <t>At cost</t>
        </is>
      </c>
      <c r="B8" s="5" t="n">
        <v>2307184</v>
      </c>
      <c r="C8" s="5" t="n">
        <v>215784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5. FINANCE LEASE RIGHT-OF-USE ASSETS (Details Narrative) - USD ($)</t>
        </is>
      </c>
      <c r="B1" s="2" t="inlineStr">
        <is>
          <t>Dec. 31, 2020</t>
        </is>
      </c>
      <c r="C1" s="2" t="inlineStr">
        <is>
          <t>Dec. 31, 2019</t>
        </is>
      </c>
    </row>
    <row r="2">
      <c r="A2" s="3" t="inlineStr">
        <is>
          <t>Leases [Abstract]</t>
        </is>
      </c>
    </row>
    <row r="3">
      <c r="A3" s="4" t="inlineStr">
        <is>
          <t>Depreciation and amortization</t>
        </is>
      </c>
      <c r="B3" s="5" t="n">
        <v>5375</v>
      </c>
      <c r="C3" s="5" t="n">
        <v>6934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6. OPERATING LEASE RIGHT-OF-USE ASSETS (Details Narrative) - USD ($)</t>
        </is>
      </c>
      <c r="B1" s="2" t="inlineStr">
        <is>
          <t>12 Months Ended</t>
        </is>
      </c>
    </row>
    <row r="2">
      <c r="B2" s="2" t="inlineStr">
        <is>
          <t>Dec. 31, 2020</t>
        </is>
      </c>
      <c r="C2" s="2" t="inlineStr">
        <is>
          <t>Dec. 31, 2019</t>
        </is>
      </c>
    </row>
    <row r="3">
      <c r="A3" s="3" t="inlineStr">
        <is>
          <t>Leases [Abstract]</t>
        </is>
      </c>
    </row>
    <row r="4">
      <c r="A4" s="4" t="inlineStr">
        <is>
          <t>Operating lease right-of-use assets</t>
        </is>
      </c>
      <c r="B4" s="5" t="n">
        <v>8868661</v>
      </c>
      <c r="C4" s="5" t="n">
        <v>8817884</v>
      </c>
    </row>
    <row r="5">
      <c r="A5" s="4" t="inlineStr">
        <is>
          <t>Operating lease cost</t>
        </is>
      </c>
      <c r="B5" s="5" t="n">
        <v>927745</v>
      </c>
      <c r="C5" s="5" t="n">
        <v>8896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8" customWidth="1" min="1" max="1"/>
    <col width="13" customWidth="1" min="2" max="2"/>
    <col width="15" customWidth="1" min="3" max="3"/>
    <col width="27" customWidth="1" min="4" max="4"/>
    <col width="33" customWidth="1" min="5" max="5"/>
    <col width="31" customWidth="1" min="6" max="6"/>
    <col width="46" customWidth="1" min="7" max="7"/>
    <col width="14" customWidth="1" min="8" max="8"/>
  </cols>
  <sheetData>
    <row r="1">
      <c r="A1" s="1" t="inlineStr">
        <is>
          <t>CONSOLIDATED STATEMENTS OF STOCKHOLDERS' EQUITY - USD ($)</t>
        </is>
      </c>
      <c r="B1" s="2" t="inlineStr">
        <is>
          <t>Common Stock</t>
        </is>
      </c>
      <c r="C1" s="2" t="inlineStr">
        <is>
          <t>Treasury Stock</t>
        </is>
      </c>
      <c r="D1" s="2" t="inlineStr">
        <is>
          <t>Additional Paid-In Capital</t>
        </is>
      </c>
      <c r="E1" s="2" t="inlineStr">
        <is>
          <t>Retained Earnings Unappropriated</t>
        </is>
      </c>
      <c r="F1" s="2" t="inlineStr">
        <is>
          <t>Retained Earnings Appropriated</t>
        </is>
      </c>
      <c r="G1" s="2" t="inlineStr">
        <is>
          <t>Accumulated Other Comprehensive Income (Loss)</t>
        </is>
      </c>
      <c r="H1" s="2" t="inlineStr">
        <is>
          <t>Total</t>
        </is>
      </c>
    </row>
    <row r="2">
      <c r="A2" s="4" t="inlineStr">
        <is>
          <t>Shares issued at Dec. 31, 2018</t>
        </is>
      </c>
      <c r="B2" s="6" t="n">
        <v>9411401</v>
      </c>
    </row>
    <row r="3">
      <c r="A3" s="4" t="inlineStr">
        <is>
          <t>Balance, shares at Dec. 31, 2018</t>
        </is>
      </c>
      <c r="B3" s="6" t="n">
        <v>9361571</v>
      </c>
      <c r="C3" s="6" t="n">
        <v>49830</v>
      </c>
    </row>
    <row r="4">
      <c r="A4" s="4" t="inlineStr">
        <is>
          <t>Balance, amount at Dec. 31, 2018</t>
        </is>
      </c>
      <c r="B4" s="5" t="n">
        <v>23525</v>
      </c>
      <c r="C4" s="5" t="n">
        <v>-554870</v>
      </c>
      <c r="D4" s="5" t="n">
        <v>95020808</v>
      </c>
      <c r="E4" s="5" t="n">
        <v>185608445</v>
      </c>
      <c r="F4" s="5" t="n">
        <v>24233544</v>
      </c>
      <c r="G4" s="5" t="n">
        <v>-10478048</v>
      </c>
      <c r="H4" s="5" t="n">
        <v>293853404</v>
      </c>
    </row>
    <row r="5">
      <c r="A5" s="4" t="inlineStr">
        <is>
          <t>Translation adjustment</t>
        </is>
      </c>
      <c r="G5" s="6" t="n">
        <v>-5013759</v>
      </c>
      <c r="H5" s="6" t="n">
        <v>-5013759</v>
      </c>
    </row>
    <row r="6">
      <c r="A6" s="4" t="inlineStr">
        <is>
          <t>Shares issued from treasury stock for services, shares</t>
        </is>
      </c>
      <c r="B6" s="6" t="n">
        <v>4000</v>
      </c>
      <c r="C6" s="6" t="n">
        <v>-4000</v>
      </c>
    </row>
    <row r="7">
      <c r="A7" s="4" t="inlineStr">
        <is>
          <t>Shares issued from treasury stock for services, amount</t>
        </is>
      </c>
      <c r="C7" s="5" t="n">
        <v>44541</v>
      </c>
      <c r="D7" s="6" t="n">
        <v>-22941</v>
      </c>
      <c r="H7" s="6" t="n">
        <v>21600</v>
      </c>
    </row>
    <row r="8">
      <c r="A8" s="4" t="inlineStr">
        <is>
          <t>Cashless exercise of stock options, shares issued</t>
        </is>
      </c>
      <c r="B8" s="6" t="n">
        <v>151856</v>
      </c>
    </row>
    <row r="9">
      <c r="A9" s="4" t="inlineStr">
        <is>
          <t>Cashless exercise of stock options, shares outstanding</t>
        </is>
      </c>
      <c r="B9" s="6" t="n">
        <v>151856</v>
      </c>
    </row>
    <row r="10">
      <c r="A10" s="4" t="inlineStr">
        <is>
          <t>Cashless exercise of stock options, amount</t>
        </is>
      </c>
      <c r="B10" s="5" t="n">
        <v>379</v>
      </c>
      <c r="D10" s="6" t="n">
        <v>-379</v>
      </c>
      <c r="H10" s="6" t="n">
        <v>0</v>
      </c>
    </row>
    <row r="11">
      <c r="A11" s="4" t="inlineStr">
        <is>
          <t>Issuance of stock options to employees and directors</t>
        </is>
      </c>
      <c r="D11" s="6" t="n">
        <v>45900</v>
      </c>
      <c r="H11" s="6" t="n">
        <v>45900</v>
      </c>
    </row>
    <row r="12">
      <c r="A12" s="4" t="inlineStr">
        <is>
          <t>Net loss</t>
        </is>
      </c>
      <c r="B12" s="4" t="inlineStr">
        <is>
          <t xml:space="preserve"> </t>
        </is>
      </c>
      <c r="C12" s="4" t="inlineStr">
        <is>
          <t xml:space="preserve"> </t>
        </is>
      </c>
      <c r="D12" s="4" t="inlineStr">
        <is>
          <t xml:space="preserve"> </t>
        </is>
      </c>
      <c r="E12" s="6" t="n">
        <v>-25800045</v>
      </c>
      <c r="F12" s="4" t="inlineStr">
        <is>
          <t xml:space="preserve"> </t>
        </is>
      </c>
      <c r="G12" s="4" t="inlineStr">
        <is>
          <t xml:space="preserve"> </t>
        </is>
      </c>
      <c r="H12" s="6" t="n">
        <v>-25800045</v>
      </c>
    </row>
    <row r="13">
      <c r="A13" s="4" t="inlineStr">
        <is>
          <t>Shares issued at Dec. 31, 2019</t>
        </is>
      </c>
      <c r="B13" s="6" t="n">
        <v>9563257</v>
      </c>
    </row>
    <row r="14">
      <c r="A14" s="4" t="inlineStr">
        <is>
          <t>Balance, shares at Dec. 31, 2019</t>
        </is>
      </c>
      <c r="B14" s="6" t="n">
        <v>9517427</v>
      </c>
      <c r="C14" s="6" t="n">
        <v>45830</v>
      </c>
    </row>
    <row r="15">
      <c r="A15" s="4" t="inlineStr">
        <is>
          <t>Balance, amount at Dec. 31, 2019</t>
        </is>
      </c>
      <c r="B15" s="5" t="n">
        <v>23904</v>
      </c>
      <c r="C15" s="5" t="n">
        <v>-510329</v>
      </c>
      <c r="D15" s="6" t="n">
        <v>95043388</v>
      </c>
      <c r="E15" s="6" t="n">
        <v>159808400</v>
      </c>
      <c r="F15" s="6" t="n">
        <v>24233544</v>
      </c>
      <c r="G15" s="6" t="n">
        <v>-15491807</v>
      </c>
      <c r="H15" s="6" t="n">
        <v>263107100</v>
      </c>
    </row>
    <row r="16">
      <c r="A16" s="4" t="inlineStr">
        <is>
          <t>Translation adjustment</t>
        </is>
      </c>
      <c r="G16" s="6" t="n">
        <v>19945054</v>
      </c>
      <c r="H16" s="6" t="n">
        <v>19945054</v>
      </c>
    </row>
    <row r="17">
      <c r="A17" s="4" t="inlineStr">
        <is>
          <t>Restricted shares issued for services, shares</t>
        </is>
      </c>
      <c r="B17" s="6" t="n">
        <v>480050</v>
      </c>
    </row>
    <row r="18">
      <c r="A18" s="4" t="inlineStr">
        <is>
          <t>Restricted shares issued for services, amount</t>
        </is>
      </c>
      <c r="B18" s="5" t="n">
        <v>480050</v>
      </c>
      <c r="C18" s="6" t="n">
        <v>235</v>
      </c>
      <c r="D18" s="6" t="n">
        <v>2391928</v>
      </c>
      <c r="H18" s="6" t="n">
        <v>2392163</v>
      </c>
    </row>
    <row r="19">
      <c r="A19" s="4" t="inlineStr">
        <is>
          <t>Net loss</t>
        </is>
      </c>
      <c r="B19" s="4" t="inlineStr">
        <is>
          <t xml:space="preserve"> </t>
        </is>
      </c>
      <c r="C19" s="4" t="inlineStr">
        <is>
          <t xml:space="preserve"> </t>
        </is>
      </c>
      <c r="D19" s="4" t="inlineStr">
        <is>
          <t xml:space="preserve"> </t>
        </is>
      </c>
      <c r="E19" s="6" t="n">
        <v>-8420044</v>
      </c>
      <c r="F19" s="4" t="inlineStr">
        <is>
          <t xml:space="preserve"> </t>
        </is>
      </c>
      <c r="G19" s="4" t="inlineStr">
        <is>
          <t xml:space="preserve"> </t>
        </is>
      </c>
      <c r="H19" s="6" t="n">
        <v>-8420044</v>
      </c>
    </row>
    <row r="20">
      <c r="A20" s="4" t="inlineStr">
        <is>
          <t>Shares issued at Dec. 31, 2020</t>
        </is>
      </c>
      <c r="B20" s="6" t="n">
        <v>10043307</v>
      </c>
    </row>
    <row r="21">
      <c r="A21" s="4" t="inlineStr">
        <is>
          <t>Balance, shares at Dec. 31, 2020</t>
        </is>
      </c>
      <c r="B21" s="6" t="n">
        <v>9997477</v>
      </c>
      <c r="C21" s="6" t="n">
        <v>45830</v>
      </c>
    </row>
    <row r="22">
      <c r="A22" s="4" t="inlineStr">
        <is>
          <t>Balance, amount at Dec. 31, 2020</t>
        </is>
      </c>
      <c r="B22" s="5" t="n">
        <v>24139</v>
      </c>
      <c r="C22" s="5" t="n">
        <v>-510329</v>
      </c>
      <c r="D22" s="5" t="n">
        <v>97435316</v>
      </c>
      <c r="E22" s="5" t="n">
        <v>151388356</v>
      </c>
      <c r="F22" s="5" t="n">
        <v>24233544</v>
      </c>
      <c r="G22" s="5" t="n">
        <v>4453247</v>
      </c>
      <c r="H22" s="5" t="n">
        <v>2770242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7. PAYABLES AND ACCRUED EXPENSES (Details) - USD ($)</t>
        </is>
      </c>
      <c r="B1" s="2" t="inlineStr">
        <is>
          <t>Dec. 31, 2020</t>
        </is>
      </c>
      <c r="C1" s="2" t="inlineStr">
        <is>
          <t>Dec. 31, 2019</t>
        </is>
      </c>
    </row>
    <row r="2">
      <c r="A2" s="3" t="inlineStr">
        <is>
          <t>Payables and Accruals [Abstract]</t>
        </is>
      </c>
    </row>
    <row r="3">
      <c r="A3" s="4" t="inlineStr">
        <is>
          <t>Accounts payable</t>
        </is>
      </c>
      <c r="B3" s="5" t="n">
        <v>479958</v>
      </c>
      <c r="C3" s="5" t="n">
        <v>0</v>
      </c>
    </row>
    <row r="4">
      <c r="A4" s="4" t="inlineStr">
        <is>
          <t>Salary payable</t>
        </is>
      </c>
      <c r="B4" s="6" t="n">
        <v>320549</v>
      </c>
      <c r="C4" s="6" t="n">
        <v>310097</v>
      </c>
    </row>
    <row r="5">
      <c r="A5" s="4" t="inlineStr">
        <is>
          <t>Social security insurance contribution payable</t>
        </is>
      </c>
      <c r="B5" s="6" t="n">
        <v>49167</v>
      </c>
      <c r="C5" s="6" t="n">
        <v>105750</v>
      </c>
    </row>
    <row r="6">
      <c r="A6" s="4" t="inlineStr">
        <is>
          <t>Other payable-related party (see Note 8)</t>
        </is>
      </c>
      <c r="B6" s="6" t="n">
        <v>95616</v>
      </c>
      <c r="C6" s="6" t="n">
        <v>89424</v>
      </c>
    </row>
    <row r="7">
      <c r="A7" s="4" t="inlineStr">
        <is>
          <t>Deposit on subscription of a subsidiary's share</t>
        </is>
      </c>
      <c r="B7" s="6" t="n">
        <v>153260</v>
      </c>
      <c r="C7" s="6" t="n">
        <v>144798</v>
      </c>
    </row>
    <row r="8">
      <c r="A8" s="4" t="inlineStr">
        <is>
          <t>Accrued expense for construction</t>
        </is>
      </c>
      <c r="B8" s="6" t="n">
        <v>3537644</v>
      </c>
      <c r="C8" s="6" t="n">
        <v>97913</v>
      </c>
    </row>
    <row r="9">
      <c r="A9" s="4" t="inlineStr">
        <is>
          <t>Accrued expense - others</t>
        </is>
      </c>
      <c r="B9" s="6" t="n">
        <v>445507</v>
      </c>
      <c r="C9" s="6" t="n">
        <v>358066</v>
      </c>
    </row>
    <row r="10">
      <c r="A10" s="4" t="inlineStr">
        <is>
          <t>Total</t>
        </is>
      </c>
      <c r="B10" s="5" t="n">
        <v>5081701</v>
      </c>
      <c r="C10" s="5" t="n">
        <v>110604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8. RELATED PARTY TRANSACTIONS (Details Narrative) - USD ($)</t>
        </is>
      </c>
      <c r="B1" s="2" t="inlineStr">
        <is>
          <t>12 Months Ended</t>
        </is>
      </c>
    </row>
    <row r="2">
      <c r="B2" s="2" t="inlineStr">
        <is>
          <t>Dec. 31, 2020</t>
        </is>
      </c>
      <c r="C2" s="2" t="inlineStr">
        <is>
          <t>Dec. 31, 2019</t>
        </is>
      </c>
    </row>
    <row r="3">
      <c r="A3" s="3" t="inlineStr">
        <is>
          <t>Related Party Transactions [Abstract]</t>
        </is>
      </c>
    </row>
    <row r="4">
      <c r="A4" s="4" t="inlineStr">
        <is>
          <t>Company borrowed from Jiaxing Lighting Appliance Company Limited</t>
        </is>
      </c>
      <c r="B4" s="5" t="n">
        <v>0</v>
      </c>
      <c r="C4" s="5" t="n">
        <v>419995</v>
      </c>
    </row>
    <row r="5">
      <c r="A5" s="4" t="inlineStr">
        <is>
          <t>Property management services provided by Shandong Shouguang Vegetable Seed Industry Group Co., Ltd</t>
        </is>
      </c>
      <c r="B5" s="5" t="n">
        <v>95616</v>
      </c>
      <c r="C5" s="5" t="n">
        <v>8942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9. TAXES PAYABLE (Details) - USD ($)</t>
        </is>
      </c>
      <c r="B1" s="2" t="inlineStr">
        <is>
          <t>Dec. 31, 2020</t>
        </is>
      </c>
      <c r="C1" s="2" t="inlineStr">
        <is>
          <t>Dec. 31, 2019</t>
        </is>
      </c>
    </row>
    <row r="2">
      <c r="A2" s="3" t="inlineStr">
        <is>
          <t>Taxes Payable [Abstract]</t>
        </is>
      </c>
    </row>
    <row r="3">
      <c r="A3" s="4" t="inlineStr">
        <is>
          <t>Land use tax payable</t>
        </is>
      </c>
      <c r="B3" s="5" t="n">
        <v>833576</v>
      </c>
      <c r="C3" s="5" t="n">
        <v>779623</v>
      </c>
    </row>
    <row r="4">
      <c r="A4" s="4" t="inlineStr">
        <is>
          <t>Value added tax and other taxes payable</t>
        </is>
      </c>
      <c r="B4" s="6" t="n">
        <v>492603</v>
      </c>
      <c r="C4" s="6" t="n">
        <v>0</v>
      </c>
    </row>
    <row r="5">
      <c r="A5" s="4" t="inlineStr">
        <is>
          <t>Taxes payable</t>
        </is>
      </c>
      <c r="B5" s="5" t="n">
        <v>1326179</v>
      </c>
      <c r="C5" s="5" t="n">
        <v>7796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10. LEASE LIABILITIES-FINANCE AND OPERATING LEASE (Details) - USD ($)</t>
        </is>
      </c>
      <c r="B1" s="2" t="inlineStr">
        <is>
          <t>Dec. 31, 2020</t>
        </is>
      </c>
      <c r="C1" s="2" t="inlineStr">
        <is>
          <t>Dec. 31, 2019</t>
        </is>
      </c>
    </row>
    <row r="2">
      <c r="A2" s="3" t="inlineStr">
        <is>
          <t>Leases [Abstract]</t>
        </is>
      </c>
    </row>
    <row r="3">
      <c r="A3" s="4" t="inlineStr">
        <is>
          <t>Imputed interest rate</t>
        </is>
      </c>
      <c r="B3" s="4" t="inlineStr">
        <is>
          <t>6.70%</t>
        </is>
      </c>
      <c r="C3" s="4" t="inlineStr">
        <is>
          <t>6.70%</t>
        </is>
      </c>
    </row>
    <row r="4">
      <c r="A4" s="4" t="inlineStr">
        <is>
          <t>Total finance lease liability</t>
        </is>
      </c>
      <c r="B4" s="5" t="n">
        <v>2105973</v>
      </c>
      <c r="C4" s="5" t="n">
        <v>2104278</v>
      </c>
    </row>
    <row r="5">
      <c r="A5" s="4" t="inlineStr">
        <is>
          <t>Less: current portion</t>
        </is>
      </c>
      <c r="B5" s="6" t="n">
        <v>-217070</v>
      </c>
      <c r="C5" s="6" t="n">
        <v>-198506</v>
      </c>
    </row>
    <row r="6">
      <c r="A6" s="4" t="inlineStr">
        <is>
          <t>Finance lease liability, net of current portion</t>
        </is>
      </c>
      <c r="B6" s="5" t="n">
        <v>1888903</v>
      </c>
      <c r="C6" s="5" t="n">
        <v>19057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10. LEASE LIABILITIES-FINANCE AND OPERATING LEASE (Details 1) - USD ($)</t>
        </is>
      </c>
      <c r="B1" s="2" t="inlineStr">
        <is>
          <t>Dec. 31, 2020</t>
        </is>
      </c>
      <c r="C1" s="2" t="inlineStr">
        <is>
          <t>Dec. 31, 2019</t>
        </is>
      </c>
    </row>
    <row r="2">
      <c r="A2" s="3" t="inlineStr">
        <is>
          <t>Leases [Abstract]</t>
        </is>
      </c>
    </row>
    <row r="3">
      <c r="A3" s="4" t="inlineStr">
        <is>
          <t>Imputed interest rate</t>
        </is>
      </c>
      <c r="B3" s="4" t="inlineStr">
        <is>
          <t>4.89%</t>
        </is>
      </c>
      <c r="C3" s="4" t="inlineStr">
        <is>
          <t>4.89%</t>
        </is>
      </c>
    </row>
    <row r="4">
      <c r="A4" s="4" t="inlineStr">
        <is>
          <t>Total operating lease liability</t>
        </is>
      </c>
      <c r="B4" s="5" t="n">
        <v>8499692</v>
      </c>
      <c r="C4" s="5" t="n">
        <v>8348453</v>
      </c>
    </row>
    <row r="5">
      <c r="A5" s="4" t="inlineStr">
        <is>
          <t>Less: current portion</t>
        </is>
      </c>
      <c r="B5" s="6" t="n">
        <v>-477350</v>
      </c>
      <c r="C5" s="6" t="n">
        <v>-416604</v>
      </c>
    </row>
    <row r="6">
      <c r="A6" s="4" t="inlineStr">
        <is>
          <t>Operating lease liability, net of current portion</t>
        </is>
      </c>
      <c r="B6" s="5" t="n">
        <v>8022342</v>
      </c>
      <c r="C6" s="5" t="n">
        <v>79318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10. LEASE LIABILITIES-FINANCE AND OPERATING LEASE (Details 2) - USD ($)</t>
        </is>
      </c>
      <c r="B1" s="2" t="inlineStr">
        <is>
          <t>Dec. 31, 2020</t>
        </is>
      </c>
      <c r="C1" s="2" t="inlineStr">
        <is>
          <t>Dec. 31, 2019</t>
        </is>
      </c>
    </row>
    <row r="2">
      <c r="A2" s="3" t="inlineStr">
        <is>
          <t>Finance Lease</t>
        </is>
      </c>
    </row>
    <row r="3">
      <c r="A3" s="4" t="inlineStr">
        <is>
          <t>Next twelve months</t>
        </is>
      </c>
      <c r="B3" s="5" t="n">
        <v>287669</v>
      </c>
    </row>
    <row r="4">
      <c r="A4" s="4" t="inlineStr">
        <is>
          <t>Next 13 to 24 months</t>
        </is>
      </c>
      <c r="B4" s="6" t="n">
        <v>287669</v>
      </c>
    </row>
    <row r="5">
      <c r="A5" s="4" t="inlineStr">
        <is>
          <t>Next 25 to 36 months</t>
        </is>
      </c>
      <c r="B5" s="6" t="n">
        <v>287669</v>
      </c>
    </row>
    <row r="6">
      <c r="A6" s="4" t="inlineStr">
        <is>
          <t>Next 37 to 48 months</t>
        </is>
      </c>
      <c r="B6" s="6" t="n">
        <v>287669</v>
      </c>
    </row>
    <row r="7">
      <c r="A7" s="4" t="inlineStr">
        <is>
          <t>Next 49 to 60 months</t>
        </is>
      </c>
      <c r="B7" s="6" t="n">
        <v>287669</v>
      </c>
    </row>
    <row r="8">
      <c r="A8" s="4" t="inlineStr">
        <is>
          <t>Thereafter</t>
        </is>
      </c>
      <c r="B8" s="6" t="n">
        <v>1438345</v>
      </c>
    </row>
    <row r="9">
      <c r="A9" s="4" t="inlineStr">
        <is>
          <t>Total</t>
        </is>
      </c>
      <c r="B9" s="6" t="n">
        <v>2876690</v>
      </c>
    </row>
    <row r="10">
      <c r="A10" s="4" t="inlineStr">
        <is>
          <t>Less amount representing interest</t>
        </is>
      </c>
      <c r="B10" s="6" t="n">
        <v>-770717</v>
      </c>
    </row>
    <row r="11">
      <c r="A11" s="4" t="inlineStr">
        <is>
          <t>Present value of net minimum lease payments</t>
        </is>
      </c>
      <c r="B11" s="6" t="n">
        <v>2105973</v>
      </c>
      <c r="C11" s="5" t="n">
        <v>2104278</v>
      </c>
    </row>
    <row r="12">
      <c r="A12" s="3" t="inlineStr">
        <is>
          <t>Operating Lease</t>
        </is>
      </c>
    </row>
    <row r="13">
      <c r="A13" s="4" t="inlineStr">
        <is>
          <t>Next twelve months</t>
        </is>
      </c>
      <c r="B13" s="6" t="n">
        <v>841021</v>
      </c>
    </row>
    <row r="14">
      <c r="A14" s="4" t="inlineStr">
        <is>
          <t>Next 13 to 24 months</t>
        </is>
      </c>
      <c r="B14" s="6" t="n">
        <v>681399</v>
      </c>
    </row>
    <row r="15">
      <c r="A15" s="4" t="inlineStr">
        <is>
          <t>Next 25 to 36 months</t>
        </is>
      </c>
      <c r="B15" s="6" t="n">
        <v>688729</v>
      </c>
    </row>
    <row r="16">
      <c r="A16" s="4" t="inlineStr">
        <is>
          <t>Next 37 to 48 months</t>
        </is>
      </c>
      <c r="B16" s="6" t="n">
        <v>686373</v>
      </c>
    </row>
    <row r="17">
      <c r="A17" s="4" t="inlineStr">
        <is>
          <t>Next 49 to 60 months</t>
        </is>
      </c>
      <c r="B17" s="6" t="n">
        <v>694187</v>
      </c>
    </row>
    <row r="18">
      <c r="A18" s="4" t="inlineStr">
        <is>
          <t>Thereafter</t>
        </is>
      </c>
      <c r="B18" s="6" t="n">
        <v>11539854</v>
      </c>
    </row>
    <row r="19">
      <c r="A19" s="4" t="inlineStr">
        <is>
          <t>Total</t>
        </is>
      </c>
      <c r="B19" s="6" t="n">
        <v>15131563</v>
      </c>
    </row>
    <row r="20">
      <c r="A20" s="4" t="inlineStr">
        <is>
          <t>Less amount representing interest</t>
        </is>
      </c>
      <c r="B20" s="6" t="n">
        <v>-6631871</v>
      </c>
    </row>
    <row r="21">
      <c r="A21" s="4" t="inlineStr">
        <is>
          <t>Present value of net minimum lease payments</t>
        </is>
      </c>
      <c r="B21" s="5" t="n">
        <v>8499692</v>
      </c>
      <c r="C21" s="5" t="n">
        <v>83484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10. LEASE LIABILITIES-FINANCE AND OPERATING LEASE (Details Narrative) - USD ($)</t>
        </is>
      </c>
      <c r="B1" s="2" t="inlineStr">
        <is>
          <t>12 Months Ended</t>
        </is>
      </c>
    </row>
    <row r="2">
      <c r="B2" s="2" t="inlineStr">
        <is>
          <t>Dec. 31, 2020</t>
        </is>
      </c>
      <c r="C2" s="2" t="inlineStr">
        <is>
          <t>Dec. 31, 2019</t>
        </is>
      </c>
    </row>
    <row r="3">
      <c r="A3" s="3" t="inlineStr">
        <is>
          <t>Leases [Abstract]</t>
        </is>
      </c>
    </row>
    <row r="4">
      <c r="A4" s="4" t="inlineStr">
        <is>
          <t>Interest expense from finance lease obligations</t>
        </is>
      </c>
      <c r="B4" s="5" t="n">
        <v>135936</v>
      </c>
      <c r="C4" s="5" t="n">
        <v>144880</v>
      </c>
    </row>
    <row r="5">
      <c r="A5" s="4" t="inlineStr">
        <is>
          <t>Weighted average remaining operating lease term</t>
        </is>
      </c>
      <c r="B5" s="4" t="inlineStr">
        <is>
          <t>21 years 3 months 18 days</t>
        </is>
      </c>
    </row>
    <row r="6">
      <c r="A6" s="4" t="inlineStr">
        <is>
          <t>Weighted average discount rate</t>
        </is>
      </c>
      <c r="B6" s="4" t="inlineStr">
        <is>
          <t>4.89%</t>
        </is>
      </c>
    </row>
    <row r="7">
      <c r="A7" s="4" t="inlineStr">
        <is>
          <t>Lease payments</t>
        </is>
      </c>
      <c r="B7" s="5" t="n">
        <v>765288</v>
      </c>
      <c r="C7" s="5" t="n">
        <v>78454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11. EQUITY (Details Narrative) - shares</t>
        </is>
      </c>
      <c r="B1" s="2" t="inlineStr">
        <is>
          <t>Dec. 31, 2020</t>
        </is>
      </c>
      <c r="C1" s="2" t="inlineStr">
        <is>
          <t>Dec. 31, 2019</t>
        </is>
      </c>
    </row>
    <row r="2">
      <c r="A2" s="3" t="inlineStr">
        <is>
          <t>Equity [Abstract]</t>
        </is>
      </c>
    </row>
    <row r="3">
      <c r="A3" s="4" t="inlineStr">
        <is>
          <t>Common stock, shares authorized</t>
        </is>
      </c>
      <c r="B3" s="6" t="n">
        <v>80000000</v>
      </c>
      <c r="C3" s="6" t="n">
        <v>8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13. STOCK-BASED COMPENSATION (Details)</t>
        </is>
      </c>
      <c r="B1" s="2" t="inlineStr">
        <is>
          <t>12 Months Ended</t>
        </is>
      </c>
    </row>
    <row r="2">
      <c r="B2" s="2" t="inlineStr">
        <is>
          <t>Dec. 31, 2020$ / sharesshares</t>
        </is>
      </c>
    </row>
    <row r="3">
      <c r="A3" s="3" t="inlineStr">
        <is>
          <t>Share-based Payment Arrangement [Abstract]</t>
        </is>
      </c>
    </row>
    <row r="4">
      <c r="A4" s="4" t="inlineStr">
        <is>
          <t>Number of option and warrants outstanding, beginning balance | shares</t>
        </is>
      </c>
      <c r="B4" s="6" t="n">
        <v>135100</v>
      </c>
    </row>
    <row r="5">
      <c r="A5" s="4" t="inlineStr">
        <is>
          <t>Number of option and warrants granted and vested | shares</t>
        </is>
      </c>
      <c r="B5" s="6" t="n">
        <v>0</v>
      </c>
    </row>
    <row r="6">
      <c r="A6" s="4" t="inlineStr">
        <is>
          <t>Number of option and warrants exercised | shares</t>
        </is>
      </c>
      <c r="B6" s="6" t="n">
        <v>0</v>
      </c>
    </row>
    <row r="7">
      <c r="A7" s="4" t="inlineStr">
        <is>
          <t>Number of option and warrants expired/cancelled | shares</t>
        </is>
      </c>
      <c r="B7" s="6" t="n">
        <v>-13500</v>
      </c>
    </row>
    <row r="8">
      <c r="A8" s="4" t="inlineStr">
        <is>
          <t>Number of option and warrants outstanding, ending balance | shares</t>
        </is>
      </c>
      <c r="B8" s="6" t="n">
        <v>121600</v>
      </c>
    </row>
    <row r="9">
      <c r="A9" s="4" t="inlineStr">
        <is>
          <t>Weighted-average exercise price of option and warrants outstanding, beginning balance | $ / shares</t>
        </is>
      </c>
      <c r="B9" s="9" t="n">
        <v>7.21</v>
      </c>
    </row>
    <row r="10">
      <c r="A10" s="4" t="inlineStr">
        <is>
          <t>Weighted-average exercise price of option and warrants granted and vested | $ / shares</t>
        </is>
      </c>
      <c r="B10" s="4" t="inlineStr">
        <is>
          <t>.00</t>
        </is>
      </c>
    </row>
    <row r="11">
      <c r="A11" s="4" t="inlineStr">
        <is>
          <t>Weighted-average exercise price of option and warrants exercised | $ / shares</t>
        </is>
      </c>
      <c r="B11" s="4" t="inlineStr">
        <is>
          <t>.00</t>
        </is>
      </c>
    </row>
    <row r="12">
      <c r="A12" s="4" t="inlineStr">
        <is>
          <t>Weighted-average exercise price of option and warrants expired/cancelled | $ / shares</t>
        </is>
      </c>
      <c r="B12" s="10" t="n">
        <v>8.199999999999999</v>
      </c>
    </row>
    <row r="13">
      <c r="A13" s="4" t="inlineStr">
        <is>
          <t>Weighted-average exercise price of option and warrants outstanding, ending balance | $ / shares</t>
        </is>
      </c>
      <c r="B13" s="9" t="n">
        <v>7.09</v>
      </c>
    </row>
    <row r="14">
      <c r="A14" s="4" t="inlineStr">
        <is>
          <t>Range of exercise price per common share, beginning balance</t>
        </is>
      </c>
      <c r="B14" s="4" t="inlineStr">
        <is>
          <t>$3.57 - $9.9</t>
        </is>
      </c>
    </row>
    <row r="15">
      <c r="A15" s="4" t="inlineStr">
        <is>
          <t>Range of exercise price per common share expired/cancelled</t>
        </is>
      </c>
      <c r="B15" s="4" t="inlineStr">
        <is>
          <t>$7.20-$9.90</t>
        </is>
      </c>
    </row>
    <row r="16">
      <c r="A16" s="4" t="inlineStr">
        <is>
          <t>Range of exercise price per common share, ending balance</t>
        </is>
      </c>
      <c r="B16" s="4" t="inlineStr">
        <is>
          <t>$3.57 - $7.2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7" customWidth="1" min="2" max="2"/>
    <col width="14" customWidth="1" min="3" max="3"/>
  </cols>
  <sheetData>
    <row r="1">
      <c r="A1" s="1" t="inlineStr">
        <is>
          <t>13. STOCK-BASED COMPENSATION (Details 1) - $ / shares</t>
        </is>
      </c>
      <c r="B1" s="2" t="inlineStr">
        <is>
          <t>12 Months Ended</t>
        </is>
      </c>
    </row>
    <row r="2">
      <c r="B2" s="2" t="inlineStr">
        <is>
          <t>Dec. 31, 2020</t>
        </is>
      </c>
      <c r="C2" s="2" t="inlineStr">
        <is>
          <t>Dec. 31, 2019</t>
        </is>
      </c>
    </row>
    <row r="3">
      <c r="A3" s="3" t="inlineStr">
        <is>
          <t>Share-based Payment Arrangement [Abstract]</t>
        </is>
      </c>
    </row>
    <row r="4">
      <c r="A4" s="4" t="inlineStr">
        <is>
          <t>Outstanding</t>
        </is>
      </c>
      <c r="B4" s="6" t="n">
        <v>121600</v>
      </c>
      <c r="C4" s="6" t="n">
        <v>135100</v>
      </c>
    </row>
    <row r="5">
      <c r="A5" s="4" t="inlineStr">
        <is>
          <t>Range of exercise prices, lower limit</t>
        </is>
      </c>
      <c r="B5" s="9" t="n">
        <v>3.57</v>
      </c>
    </row>
    <row r="6">
      <c r="A6" s="4" t="inlineStr">
        <is>
          <t>Range of exercise prices, upper limit</t>
        </is>
      </c>
      <c r="B6" s="9" t="n">
        <v>7.27</v>
      </c>
    </row>
    <row r="7">
      <c r="A7" s="4" t="inlineStr">
        <is>
          <t>Weighted average remaining contractual life (years)</t>
        </is>
      </c>
      <c r="B7" s="4" t="inlineStr">
        <is>
          <t>7 months 24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8420044</v>
      </c>
      <c r="C4" s="5" t="n">
        <v>-25800045</v>
      </c>
    </row>
    <row r="5">
      <c r="A5" s="3" t="inlineStr">
        <is>
          <t>Adjustments to reconcile net loss to net cash (used in) provided by operating activities:</t>
        </is>
      </c>
    </row>
    <row r="6">
      <c r="A6" s="4" t="inlineStr">
        <is>
          <t>Interest on capital lease obligation</t>
        </is>
      </c>
      <c r="B6" s="6" t="n">
        <v>135936</v>
      </c>
      <c r="C6" s="6" t="n">
        <v>144881</v>
      </c>
    </row>
    <row r="7">
      <c r="A7" s="4" t="inlineStr">
        <is>
          <t>Depreciation and amortization</t>
        </is>
      </c>
      <c r="B7" s="6" t="n">
        <v>15987860</v>
      </c>
      <c r="C7" s="6" t="n">
        <v>14060927</v>
      </c>
    </row>
    <row r="8">
      <c r="A8" s="4" t="inlineStr">
        <is>
          <t>Unrealized translation difference</t>
        </is>
      </c>
      <c r="B8" s="6" t="n">
        <v>1832026</v>
      </c>
      <c r="C8" s="6" t="n">
        <v>-421657</v>
      </c>
    </row>
    <row r="9">
      <c r="A9" s="4" t="inlineStr">
        <is>
          <t>Deferred tax asset</t>
        </is>
      </c>
      <c r="B9" s="6" t="n">
        <v>-1108471</v>
      </c>
      <c r="C9" s="6" t="n">
        <v>2746770</v>
      </c>
    </row>
    <row r="10">
      <c r="A10" s="4" t="inlineStr">
        <is>
          <t>Stock-based compensation expense - options</t>
        </is>
      </c>
      <c r="B10" s="6" t="n">
        <v>2392163</v>
      </c>
      <c r="C10" s="6" t="n">
        <v>45900</v>
      </c>
    </row>
    <row r="11">
      <c r="A11" s="4" t="inlineStr">
        <is>
          <t>Shares issued from treasury stock for services</t>
        </is>
      </c>
      <c r="B11" s="6" t="n">
        <v>0</v>
      </c>
      <c r="C11" s="6" t="n">
        <v>21600</v>
      </c>
    </row>
    <row r="12">
      <c r="A12" s="3" t="inlineStr">
        <is>
          <t>Changes in assets and liabilities:</t>
        </is>
      </c>
    </row>
    <row r="13">
      <c r="A13" s="4" t="inlineStr">
        <is>
          <t>Accounts receivable</t>
        </is>
      </c>
      <c r="B13" s="6" t="n">
        <v>-1161704</v>
      </c>
      <c r="C13" s="6" t="n">
        <v>-5070180</v>
      </c>
    </row>
    <row r="14">
      <c r="A14" s="4" t="inlineStr">
        <is>
          <t>Other receivables</t>
        </is>
      </c>
      <c r="B14" s="6" t="n">
        <v>0</v>
      </c>
      <c r="C14" s="6" t="n">
        <v>11794</v>
      </c>
    </row>
    <row r="15">
      <c r="A15" s="4" t="inlineStr">
        <is>
          <t>Inventories</t>
        </is>
      </c>
      <c r="B15" s="6" t="n">
        <v>292101</v>
      </c>
      <c r="C15" s="6" t="n">
        <v>-700476</v>
      </c>
    </row>
    <row r="16">
      <c r="A16" s="4" t="inlineStr">
        <is>
          <t>Prepayments and deposits</t>
        </is>
      </c>
      <c r="B16" s="6" t="n">
        <v>-6925</v>
      </c>
      <c r="C16" s="6" t="n">
        <v>14166</v>
      </c>
    </row>
    <row r="17">
      <c r="A17" s="4" t="inlineStr">
        <is>
          <t>Accounts and other payable and accrued expenses</t>
        </is>
      </c>
      <c r="B17" s="6" t="n">
        <v>342790</v>
      </c>
      <c r="C17" s="6" t="n">
        <v>-102963</v>
      </c>
    </row>
    <row r="18">
      <c r="A18" s="4" t="inlineStr">
        <is>
          <t>Taxes payable</t>
        </is>
      </c>
      <c r="B18" s="6" t="n">
        <v>-449915</v>
      </c>
      <c r="C18" s="6" t="n">
        <v>-374575</v>
      </c>
    </row>
    <row r="19">
      <c r="A19" s="4" t="inlineStr">
        <is>
          <t>Prepaid land leases</t>
        </is>
      </c>
      <c r="B19" s="6" t="n">
        <v>-372259</v>
      </c>
      <c r="C19" s="6" t="n">
        <v>0</v>
      </c>
    </row>
    <row r="20">
      <c r="A20" s="4" t="inlineStr">
        <is>
          <t>Operating lease</t>
        </is>
      </c>
      <c r="B20" s="6" t="n">
        <v>-157931</v>
      </c>
      <c r="C20" s="6" t="n">
        <v>114746</v>
      </c>
    </row>
    <row r="21">
      <c r="A21" s="4" t="inlineStr">
        <is>
          <t>Net cash (used in) provided by operating activities</t>
        </is>
      </c>
      <c r="B21" s="6" t="n">
        <v>9305627</v>
      </c>
      <c r="C21" s="6" t="n">
        <v>-15309112</v>
      </c>
    </row>
    <row r="22">
      <c r="A22" s="3" t="inlineStr">
        <is>
          <t>CASH FLOWS USED IN INVESTING ACTIVITIES</t>
        </is>
      </c>
    </row>
    <row r="23">
      <c r="A23" s="4" t="inlineStr">
        <is>
          <t>Purchase of property, plant and equipment</t>
        </is>
      </c>
      <c r="B23" s="6" t="n">
        <v>-21719369</v>
      </c>
      <c r="C23" s="6" t="n">
        <v>-60611949</v>
      </c>
    </row>
    <row r="24">
      <c r="A24" s="4" t="inlineStr">
        <is>
          <t>Net cash used in investing activities</t>
        </is>
      </c>
      <c r="B24" s="6" t="n">
        <v>-21719369</v>
      </c>
      <c r="C24" s="6" t="n">
        <v>-60611949</v>
      </c>
    </row>
    <row r="25">
      <c r="A25" s="3" t="inlineStr">
        <is>
          <t>CASH FLOWS USED IN FINANCING ACTIVITIES</t>
        </is>
      </c>
    </row>
    <row r="26">
      <c r="A26" s="4" t="inlineStr">
        <is>
          <t>Repayment of capital lease obligation</t>
        </is>
      </c>
      <c r="B26" s="6" t="n">
        <v>-264976</v>
      </c>
      <c r="C26" s="6" t="n">
        <v>-275509</v>
      </c>
    </row>
    <row r="27">
      <c r="A27" s="4" t="inlineStr">
        <is>
          <t>Net cash used in financing activities</t>
        </is>
      </c>
      <c r="B27" s="6" t="n">
        <v>-264976</v>
      </c>
      <c r="C27" s="6" t="n">
        <v>-275509</v>
      </c>
    </row>
    <row r="28">
      <c r="A28" s="4" t="inlineStr">
        <is>
          <t>EFFECTS OF EXCHANGE RATE CHANGES ON CASH AND CASH EQUIVALENTS</t>
        </is>
      </c>
      <c r="B28" s="6" t="n">
        <v>6599270</v>
      </c>
      <c r="C28" s="6" t="n">
        <v>-2500379</v>
      </c>
    </row>
    <row r="29">
      <c r="A29" s="4" t="inlineStr">
        <is>
          <t>NET DECREASE IN CASH AND CASH EQUIVALENTS</t>
        </is>
      </c>
      <c r="B29" s="6" t="n">
        <v>-6079448</v>
      </c>
      <c r="C29" s="6" t="n">
        <v>-78696949</v>
      </c>
    </row>
    <row r="30">
      <c r="A30" s="4" t="inlineStr">
        <is>
          <t>CASH AND CASH EQUIVALENTS - BEGINNING OF YEAR</t>
        </is>
      </c>
      <c r="B30" s="6" t="n">
        <v>100301986</v>
      </c>
      <c r="C30" s="6" t="n">
        <v>178998935</v>
      </c>
    </row>
    <row r="31">
      <c r="A31" s="4" t="inlineStr">
        <is>
          <t>CASH AND CASH EQUIVALENTS - END OF YEAR</t>
        </is>
      </c>
      <c r="B31" s="6" t="n">
        <v>94222538</v>
      </c>
      <c r="C31" s="6" t="n">
        <v>100301986</v>
      </c>
    </row>
    <row r="32">
      <c r="A32" s="3" t="inlineStr">
        <is>
          <t>Cash paid during the period for:</t>
        </is>
      </c>
    </row>
    <row r="33">
      <c r="A33" s="4" t="inlineStr">
        <is>
          <t>Income taxes</t>
        </is>
      </c>
      <c r="B33" s="6" t="n">
        <v>0</v>
      </c>
      <c r="C33" s="6" t="n">
        <v>0</v>
      </c>
    </row>
    <row r="34">
      <c r="A34" s="4" t="inlineStr">
        <is>
          <t>Interest on finance lease obligation</t>
        </is>
      </c>
      <c r="B34" s="6" t="n">
        <v>136774</v>
      </c>
      <c r="C34" s="6" t="n">
        <v>149286</v>
      </c>
    </row>
    <row r="35">
      <c r="A35" s="4" t="inlineStr">
        <is>
          <t>Operating right-of-use assets obtained in exchange for lease obligations</t>
        </is>
      </c>
      <c r="B35" s="6" t="n">
        <v>0</v>
      </c>
      <c r="C35" s="6" t="n">
        <v>8241818</v>
      </c>
    </row>
    <row r="36">
      <c r="A36" s="3" t="inlineStr">
        <is>
          <t>SUPPLEMENTAL DISCLOSURE OF CASH NON-CASH INVESTING AND FINANCING ACTIVITIES</t>
        </is>
      </c>
    </row>
    <row r="37">
      <c r="A37" s="4" t="inlineStr">
        <is>
          <t>Purchase of property, plant and equipment included in retention payable</t>
        </is>
      </c>
      <c r="B37" s="6" t="n">
        <v>3537644</v>
      </c>
      <c r="C37" s="6" t="n">
        <v>3515132</v>
      </c>
    </row>
    <row r="38">
      <c r="A38" s="4" t="inlineStr">
        <is>
          <t>Par value of common stock issued upon cashless exercise of options</t>
        </is>
      </c>
      <c r="B38" s="5" t="n">
        <v>0</v>
      </c>
      <c r="C38" s="5" t="n">
        <v>3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13. STOCK-BASED COMPENSATION (Details Narrative) - USD ($)</t>
        </is>
      </c>
      <c r="B1" s="2" t="inlineStr">
        <is>
          <t>12 Months Ended</t>
        </is>
      </c>
    </row>
    <row r="2">
      <c r="B2" s="2" t="inlineStr">
        <is>
          <t>Dec. 31, 2020</t>
        </is>
      </c>
      <c r="C2" s="2" t="inlineStr">
        <is>
          <t>Dec. 31, 2019</t>
        </is>
      </c>
    </row>
    <row r="3">
      <c r="A3" s="3" t="inlineStr">
        <is>
          <t>Share-based Payment Arrangement [Abstract]</t>
        </is>
      </c>
    </row>
    <row r="4">
      <c r="A4" s="4" t="inlineStr">
        <is>
          <t>Stock-based compensation expense - options</t>
        </is>
      </c>
      <c r="B4" s="5" t="n">
        <v>2392163</v>
      </c>
      <c r="C4" s="5" t="n">
        <v>45900</v>
      </c>
    </row>
    <row r="5">
      <c r="A5" s="4" t="inlineStr">
        <is>
          <t>Aggregate intrinsic value of options outstanding and exercisable</t>
        </is>
      </c>
      <c r="B5" s="5" t="n">
        <v>0</v>
      </c>
      <c r="C5" s="5" t="n">
        <v>0</v>
      </c>
    </row>
    <row r="6">
      <c r="A6" s="4" t="inlineStr">
        <is>
          <t>Stock price</t>
        </is>
      </c>
      <c r="B6" s="9" t="n">
        <v>4.12</v>
      </c>
      <c r="C6" s="9" t="n">
        <v>2.55</v>
      </c>
    </row>
    <row r="7">
      <c r="A7" s="4" t="inlineStr">
        <is>
          <t>Aggregate intrinsic value of options exercised</t>
        </is>
      </c>
      <c r="B7" s="5" t="n">
        <v>0</v>
      </c>
      <c r="C7" s="5" t="n">
        <v>9224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14.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Current taxes - PRC</t>
        </is>
      </c>
      <c r="B4" s="5" t="n">
        <v>0</v>
      </c>
      <c r="C4" s="5" t="n">
        <v>0</v>
      </c>
    </row>
    <row r="5">
      <c r="A5" s="4" t="inlineStr">
        <is>
          <t>Deferred taxes - PRC</t>
        </is>
      </c>
      <c r="B5" s="6" t="n">
        <v>1108471</v>
      </c>
      <c r="C5" s="6" t="n">
        <v>5546825</v>
      </c>
    </row>
    <row r="6">
      <c r="A6" s="4" t="inlineStr">
        <is>
          <t>Deferred taxes - US</t>
        </is>
      </c>
      <c r="B6" s="6" t="n">
        <v>607643</v>
      </c>
      <c r="C6" s="6" t="n">
        <v>319005</v>
      </c>
    </row>
    <row r="7">
      <c r="A7" s="4" t="inlineStr">
        <is>
          <t>Change in valuation allowance</t>
        </is>
      </c>
      <c r="B7" s="6" t="n">
        <v>-607643</v>
      </c>
      <c r="C7" s="6" t="n">
        <v>-8672817</v>
      </c>
    </row>
    <row r="8">
      <c r="A8" s="4" t="inlineStr">
        <is>
          <t>Income tax (expense) benefit</t>
        </is>
      </c>
      <c r="B8" s="5" t="n">
        <v>1108471</v>
      </c>
      <c r="C8" s="5" t="n">
        <v>-280698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14. INCOME TAXES (Details 1)</t>
        </is>
      </c>
      <c r="B1" s="2" t="inlineStr">
        <is>
          <t>12 Months Ended</t>
        </is>
      </c>
    </row>
    <row r="2">
      <c r="B2" s="2" t="inlineStr">
        <is>
          <t>Dec. 31, 2020</t>
        </is>
      </c>
      <c r="C2" s="2" t="inlineStr">
        <is>
          <t>Dec. 31, 2019</t>
        </is>
      </c>
    </row>
    <row r="3">
      <c r="A3" s="3" t="inlineStr">
        <is>
          <t>Income Tax Disclosure [Abstract]</t>
        </is>
      </c>
    </row>
    <row r="4">
      <c r="A4" s="4" t="inlineStr">
        <is>
          <t>Statutory income tax rate</t>
        </is>
      </c>
      <c r="B4" s="4" t="inlineStr">
        <is>
          <t>25.00%</t>
        </is>
      </c>
      <c r="C4" s="4" t="inlineStr">
        <is>
          <t>25.00%</t>
        </is>
      </c>
    </row>
    <row r="5">
      <c r="A5" s="4" t="inlineStr">
        <is>
          <t>Non-taxable &amp; non deductible items</t>
        </is>
      </c>
      <c r="B5" s="4" t="inlineStr">
        <is>
          <t>(5.00%)</t>
        </is>
      </c>
      <c r="C5" s="4" t="inlineStr">
        <is>
          <t>1.00%</t>
        </is>
      </c>
    </row>
    <row r="6">
      <c r="A6" s="4" t="inlineStr">
        <is>
          <t>Change in valuation allowance</t>
        </is>
      </c>
      <c r="B6" s="4" t="inlineStr">
        <is>
          <t>(8.00%)</t>
        </is>
      </c>
      <c r="C6" s="4" t="inlineStr">
        <is>
          <t>(38.00%)</t>
        </is>
      </c>
    </row>
    <row r="7">
      <c r="A7" s="4" t="inlineStr">
        <is>
          <t>Effective tax rate</t>
        </is>
      </c>
      <c r="B7" s="4" t="inlineStr">
        <is>
          <t>12.00%</t>
        </is>
      </c>
      <c r="C7" s="4" t="inlineStr">
        <is>
          <t>(12.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14. INCOME TAXES (Details 2) - USD ($)</t>
        </is>
      </c>
      <c r="B1" s="2" t="inlineStr">
        <is>
          <t>Dec. 31, 2020</t>
        </is>
      </c>
      <c r="C1" s="2" t="inlineStr">
        <is>
          <t>Dec. 31, 2019</t>
        </is>
      </c>
    </row>
    <row r="2">
      <c r="A2" s="3" t="inlineStr">
        <is>
          <t>Income Tax Disclosure [Abstract]</t>
        </is>
      </c>
    </row>
    <row r="3">
      <c r="A3" s="4" t="inlineStr">
        <is>
          <t>Deferred tax liabilities</t>
        </is>
      </c>
      <c r="B3" s="5" t="n">
        <v>0</v>
      </c>
      <c r="C3" s="5" t="n">
        <v>0</v>
      </c>
    </row>
    <row r="4">
      <c r="A4" s="3" t="inlineStr">
        <is>
          <t>Deferred tax assets:</t>
        </is>
      </c>
    </row>
    <row r="5">
      <c r="A5" s="4" t="inlineStr">
        <is>
          <t>Allowance for obsolete and slow-moving inventories</t>
        </is>
      </c>
      <c r="B5" s="6" t="n">
        <v>0</v>
      </c>
      <c r="C5" s="6" t="n">
        <v>0</v>
      </c>
    </row>
    <row r="6">
      <c r="A6" s="4" t="inlineStr">
        <is>
          <t>Impairment on property, plant and equipment</t>
        </is>
      </c>
      <c r="B6" s="6" t="n">
        <v>2907548</v>
      </c>
      <c r="C6" s="6" t="n">
        <v>2974542</v>
      </c>
    </row>
    <row r="7">
      <c r="A7" s="4" t="inlineStr">
        <is>
          <t>Impairment on prepaid land lease</t>
        </is>
      </c>
      <c r="B7" s="6" t="n">
        <v>883884</v>
      </c>
      <c r="C7" s="6" t="n">
        <v>826673</v>
      </c>
    </row>
    <row r="8">
      <c r="A8" s="4" t="inlineStr">
        <is>
          <t>Exploration costs</t>
        </is>
      </c>
      <c r="B8" s="6" t="n">
        <v>1908087</v>
      </c>
      <c r="C8" s="6" t="n">
        <v>1784583</v>
      </c>
    </row>
    <row r="9">
      <c r="A9" s="4" t="inlineStr">
        <is>
          <t>Compensation costs of unexercised stock options</t>
        </is>
      </c>
      <c r="B9" s="6" t="n">
        <v>74883</v>
      </c>
      <c r="C9" s="6" t="n">
        <v>171672</v>
      </c>
    </row>
    <row r="10">
      <c r="A10" s="4" t="inlineStr">
        <is>
          <t>PRC tax losses</t>
        </is>
      </c>
      <c r="B10" s="6" t="n">
        <v>21643028</v>
      </c>
      <c r="C10" s="6" t="n">
        <v>18737005</v>
      </c>
    </row>
    <row r="11">
      <c r="A11" s="4" t="inlineStr">
        <is>
          <t>US federal net operating loss</t>
        </is>
      </c>
      <c r="B11" s="6" t="n">
        <v>1045503</v>
      </c>
      <c r="C11" s="6" t="n">
        <v>432000</v>
      </c>
    </row>
    <row r="12">
      <c r="A12" s="4" t="inlineStr">
        <is>
          <t>Total deferred tax assets</t>
        </is>
      </c>
      <c r="B12" s="6" t="n">
        <v>28462933</v>
      </c>
      <c r="C12" s="6" t="n">
        <v>24926475</v>
      </c>
    </row>
    <row r="13">
      <c r="A13" s="4" t="inlineStr">
        <is>
          <t>Valuation allowance</t>
        </is>
      </c>
      <c r="B13" s="6" t="n">
        <v>-9872706</v>
      </c>
      <c r="C13" s="6" t="n">
        <v>-8985833</v>
      </c>
    </row>
    <row r="14">
      <c r="A14" s="4" t="inlineStr">
        <is>
          <t>Net deferred tax asset</t>
        </is>
      </c>
      <c r="B14" s="5" t="n">
        <v>18590227</v>
      </c>
      <c r="C14" s="5" t="n">
        <v>159406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14. INCOME TAXES (Details Narrative) - USD ($)</t>
        </is>
      </c>
      <c r="B1" s="2" t="inlineStr">
        <is>
          <t>12 Months Ended</t>
        </is>
      </c>
    </row>
    <row r="2">
      <c r="B2" s="2" t="inlineStr">
        <is>
          <t>Dec. 31, 2020</t>
        </is>
      </c>
      <c r="C2" s="2" t="inlineStr">
        <is>
          <t>Dec. 31, 2019</t>
        </is>
      </c>
    </row>
    <row r="3">
      <c r="A3" s="4" t="inlineStr">
        <is>
          <t>Statutory tax rates</t>
        </is>
      </c>
      <c r="B3" s="4" t="inlineStr">
        <is>
          <t>25.00%</t>
        </is>
      </c>
      <c r="C3" s="4" t="inlineStr">
        <is>
          <t>25.00%</t>
        </is>
      </c>
    </row>
    <row r="4">
      <c r="A4" s="4" t="inlineStr">
        <is>
          <t>Accumulated distributable earnings</t>
        </is>
      </c>
      <c r="B4" s="5" t="n">
        <v>126643733</v>
      </c>
      <c r="C4" s="5" t="n">
        <v>124616722</v>
      </c>
    </row>
    <row r="5">
      <c r="A5" s="4" t="inlineStr">
        <is>
          <t>Unrecognized withholding tax</t>
        </is>
      </c>
      <c r="B5" s="6" t="n">
        <v>5288346</v>
      </c>
      <c r="C5" s="6" t="n">
        <v>5254560</v>
      </c>
    </row>
    <row r="6">
      <c r="A6" s="4" t="inlineStr">
        <is>
          <t>US Federal net operating loss carryforwards</t>
        </is>
      </c>
      <c r="B6" s="6" t="n">
        <v>4900000</v>
      </c>
      <c r="C6" s="6" t="n">
        <v>2100000</v>
      </c>
    </row>
    <row r="7">
      <c r="A7" s="4" t="inlineStr">
        <is>
          <t>Increases/decrease in valuation allowance</t>
        </is>
      </c>
      <c r="B7" s="5" t="n">
        <v>886873</v>
      </c>
      <c r="C7" s="5" t="n">
        <v>8672817</v>
      </c>
    </row>
    <row r="8">
      <c r="A8" s="4" t="inlineStr">
        <is>
          <t>Hong Kong</t>
        </is>
      </c>
    </row>
    <row r="9">
      <c r="A9" s="4" t="inlineStr">
        <is>
          <t>Statutory tax rates</t>
        </is>
      </c>
      <c r="B9" s="4" t="inlineStr">
        <is>
          <t>16.50%</t>
        </is>
      </c>
      <c r="C9" s="4" t="inlineStr">
        <is>
          <t>16.5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15. BUSINESS SEGMENTS (Details) - USD ($)</t>
        </is>
      </c>
      <c r="B1" s="2" t="inlineStr">
        <is>
          <t>12 Months Ended</t>
        </is>
      </c>
    </row>
    <row r="2">
      <c r="B2" s="2" t="inlineStr">
        <is>
          <t>Dec. 31, 2020</t>
        </is>
      </c>
      <c r="C2" s="2" t="inlineStr">
        <is>
          <t>Dec. 31, 2019</t>
        </is>
      </c>
    </row>
    <row r="3">
      <c r="A3" s="4" t="inlineStr">
        <is>
          <t>Net revenue (external customers)</t>
        </is>
      </c>
      <c r="B3" s="5" t="n">
        <v>28207024</v>
      </c>
      <c r="C3" s="5" t="n">
        <v>10596521</v>
      </c>
    </row>
    <row r="4">
      <c r="A4" s="4" t="inlineStr">
        <is>
          <t>Net revenue (intersegment)</t>
        </is>
      </c>
      <c r="B4" s="6" t="n">
        <v>0</v>
      </c>
      <c r="C4" s="6" t="n">
        <v>0</v>
      </c>
    </row>
    <row r="5">
      <c r="A5" s="4" t="inlineStr">
        <is>
          <t>Loss from operations before income tax expense</t>
        </is>
      </c>
      <c r="B5" s="6" t="n">
        <v>-9683392</v>
      </c>
      <c r="C5" s="6" t="n">
        <v>-23294383</v>
      </c>
    </row>
    <row r="6">
      <c r="A6" s="4" t="inlineStr">
        <is>
          <t>Income tax (expense) benefit</t>
        </is>
      </c>
      <c r="B6" s="6" t="n">
        <v>1108471</v>
      </c>
      <c r="C6" s="6" t="n">
        <v>-2806987</v>
      </c>
    </row>
    <row r="7">
      <c r="A7" s="4" t="inlineStr">
        <is>
          <t>Loss from operations after income tax (expense) benefit</t>
        </is>
      </c>
      <c r="B7" s="6" t="n">
        <v>-8574921</v>
      </c>
      <c r="C7" s="6" t="n">
        <v>-26101370</v>
      </c>
    </row>
    <row r="8">
      <c r="A8" s="4" t="inlineStr">
        <is>
          <t>Total assets</t>
        </is>
      </c>
      <c r="B8" s="6" t="n">
        <v>294037818</v>
      </c>
      <c r="C8" s="6" t="n">
        <v>279250985</v>
      </c>
    </row>
    <row r="9">
      <c r="A9" s="4" t="inlineStr">
        <is>
          <t>Depreciation and amortization</t>
        </is>
      </c>
      <c r="B9" s="6" t="n">
        <v>15987860</v>
      </c>
      <c r="C9" s="6" t="n">
        <v>14060927</v>
      </c>
    </row>
    <row r="10">
      <c r="A10" s="4" t="inlineStr">
        <is>
          <t>Capital expenditures</t>
        </is>
      </c>
      <c r="B10" s="6" t="n">
        <v>21719369</v>
      </c>
      <c r="C10" s="6" t="n">
        <v>60611949</v>
      </c>
    </row>
    <row r="11">
      <c r="A11" s="4" t="inlineStr">
        <is>
          <t>Bromine Segment</t>
        </is>
      </c>
    </row>
    <row r="12">
      <c r="A12" s="4" t="inlineStr">
        <is>
          <t>Net revenue (external customers)</t>
        </is>
      </c>
      <c r="B12" s="6" t="n">
        <v>25184808</v>
      </c>
      <c r="C12" s="6" t="n">
        <v>10022027</v>
      </c>
    </row>
    <row r="13">
      <c r="A13" s="4" t="inlineStr">
        <is>
          <t>Net revenue (intersegment)</t>
        </is>
      </c>
      <c r="B13" s="6" t="n">
        <v>0</v>
      </c>
      <c r="C13" s="6" t="n">
        <v>0</v>
      </c>
    </row>
    <row r="14">
      <c r="A14" s="4" t="inlineStr">
        <is>
          <t>Loss from operations before income tax expense</t>
        </is>
      </c>
      <c r="B14" s="6" t="n">
        <v>1616542</v>
      </c>
      <c r="C14" s="6" t="n">
        <v>-15609979</v>
      </c>
    </row>
    <row r="15">
      <c r="A15" s="4" t="inlineStr">
        <is>
          <t>Income tax (expense) benefit</t>
        </is>
      </c>
      <c r="B15" s="6" t="n">
        <v>-404135</v>
      </c>
      <c r="C15" s="6" t="n">
        <v>-3181343</v>
      </c>
    </row>
    <row r="16">
      <c r="A16" s="4" t="inlineStr">
        <is>
          <t>Loss from operations after income tax (expense) benefit</t>
        </is>
      </c>
      <c r="B16" s="6" t="n">
        <v>1212407</v>
      </c>
      <c r="C16" s="6" t="n">
        <v>-18791322</v>
      </c>
    </row>
    <row r="17">
      <c r="A17" s="4" t="inlineStr">
        <is>
          <t>Total assets</t>
        </is>
      </c>
      <c r="B17" s="6" t="n">
        <v>140043211</v>
      </c>
      <c r="C17" s="6" t="n">
        <v>142568684</v>
      </c>
    </row>
    <row r="18">
      <c r="A18" s="4" t="inlineStr">
        <is>
          <t>Depreciation and amortization</t>
        </is>
      </c>
      <c r="B18" s="6" t="n">
        <v>10714004</v>
      </c>
      <c r="C18" s="6" t="n">
        <v>9525334</v>
      </c>
    </row>
    <row r="19">
      <c r="A19" s="4" t="inlineStr">
        <is>
          <t>Capital expenditures</t>
        </is>
      </c>
      <c r="B19" s="6" t="n">
        <v>3157669</v>
      </c>
      <c r="C19" s="6" t="n">
        <v>57607104</v>
      </c>
    </row>
    <row r="20">
      <c r="A20" s="4" t="inlineStr">
        <is>
          <t>Crude Salt Segment</t>
        </is>
      </c>
    </row>
    <row r="21">
      <c r="A21" s="4" t="inlineStr">
        <is>
          <t>Net revenue (external customers)</t>
        </is>
      </c>
      <c r="B21" s="6" t="n">
        <v>3022216</v>
      </c>
      <c r="C21" s="6" t="n">
        <v>522758</v>
      </c>
    </row>
    <row r="22">
      <c r="A22" s="4" t="inlineStr">
        <is>
          <t>Net revenue (intersegment)</t>
        </is>
      </c>
      <c r="B22" s="6" t="n">
        <v>0</v>
      </c>
      <c r="C22" s="6" t="n">
        <v>0</v>
      </c>
    </row>
    <row r="23">
      <c r="A23" s="4" t="inlineStr">
        <is>
          <t>Loss from operations before income tax expense</t>
        </is>
      </c>
      <c r="B23" s="6" t="n">
        <v>-3589494</v>
      </c>
      <c r="C23" s="6" t="n">
        <v>-446900</v>
      </c>
    </row>
    <row r="24">
      <c r="A24" s="4" t="inlineStr">
        <is>
          <t>Income tax (expense) benefit</t>
        </is>
      </c>
      <c r="B24" s="6" t="n">
        <v>890331</v>
      </c>
      <c r="C24" s="6" t="n">
        <v>-247250</v>
      </c>
    </row>
    <row r="25">
      <c r="A25" s="4" t="inlineStr">
        <is>
          <t>Loss from operations after income tax (expense) benefit</t>
        </is>
      </c>
      <c r="B25" s="6" t="n">
        <v>-699163</v>
      </c>
      <c r="C25" s="6" t="n">
        <v>-694150</v>
      </c>
    </row>
    <row r="26">
      <c r="A26" s="4" t="inlineStr">
        <is>
          <t>Total assets</t>
        </is>
      </c>
      <c r="B26" s="6" t="n">
        <v>31602967</v>
      </c>
      <c r="C26" s="6" t="n">
        <v>23352060</v>
      </c>
    </row>
    <row r="27">
      <c r="A27" s="4" t="inlineStr">
        <is>
          <t>Depreciation and amortization</t>
        </is>
      </c>
      <c r="B27" s="6" t="n">
        <v>4672181</v>
      </c>
      <c r="C27" s="6" t="n">
        <v>3833288</v>
      </c>
    </row>
    <row r="28">
      <c r="A28" s="4" t="inlineStr">
        <is>
          <t>Capital expenditures</t>
        </is>
      </c>
      <c r="B28" s="6" t="n">
        <v>646752</v>
      </c>
      <c r="C28" s="6" t="n">
        <v>3004845</v>
      </c>
    </row>
    <row r="29">
      <c r="A29" s="4" t="inlineStr">
        <is>
          <t>Chemical Products Segment</t>
        </is>
      </c>
    </row>
    <row r="30">
      <c r="A30" s="4" t="inlineStr">
        <is>
          <t>Net revenue (external customers)</t>
        </is>
      </c>
      <c r="B30" s="6" t="n">
        <v>0</v>
      </c>
      <c r="C30" s="6" t="n">
        <v>0</v>
      </c>
    </row>
    <row r="31">
      <c r="A31" s="4" t="inlineStr">
        <is>
          <t>Net revenue (intersegment)</t>
        </is>
      </c>
      <c r="B31" s="6" t="n">
        <v>0</v>
      </c>
      <c r="C31" s="6" t="n">
        <v>0</v>
      </c>
    </row>
    <row r="32">
      <c r="A32" s="4" t="inlineStr">
        <is>
          <t>Loss from operations before income tax expense</t>
        </is>
      </c>
      <c r="B32" s="6" t="n">
        <v>-2745297</v>
      </c>
      <c r="C32" s="6" t="n">
        <v>-2823298</v>
      </c>
    </row>
    <row r="33">
      <c r="A33" s="4" t="inlineStr">
        <is>
          <t>Income tax (expense) benefit</t>
        </is>
      </c>
      <c r="B33" s="6" t="n">
        <v>622275</v>
      </c>
      <c r="C33" s="6" t="n">
        <v>621606</v>
      </c>
    </row>
    <row r="34">
      <c r="A34" s="4" t="inlineStr">
        <is>
          <t>Loss from operations after income tax (expense) benefit</t>
        </is>
      </c>
      <c r="B34" s="6" t="n">
        <v>-2123022</v>
      </c>
      <c r="C34" s="6" t="n">
        <v>-2201692</v>
      </c>
    </row>
    <row r="35">
      <c r="A35" s="4" t="inlineStr">
        <is>
          <t>Total assets</t>
        </is>
      </c>
      <c r="B35" s="6" t="n">
        <v>120746404</v>
      </c>
      <c r="C35" s="6" t="n">
        <v>111506728</v>
      </c>
    </row>
    <row r="36">
      <c r="A36" s="4" t="inlineStr">
        <is>
          <t>Depreciation and amortization</t>
        </is>
      </c>
      <c r="B36" s="6" t="n">
        <v>459558</v>
      </c>
      <c r="C36" s="6" t="n">
        <v>459613</v>
      </c>
    </row>
    <row r="37">
      <c r="A37" s="4" t="inlineStr">
        <is>
          <t>Capital expenditures</t>
        </is>
      </c>
      <c r="B37" s="6" t="n">
        <v>17914948</v>
      </c>
      <c r="C37" s="6" t="n">
        <v>0</v>
      </c>
    </row>
    <row r="38">
      <c r="A38" s="4" t="inlineStr">
        <is>
          <t>Natural Gas</t>
        </is>
      </c>
    </row>
    <row r="39">
      <c r="A39" s="4" t="inlineStr">
        <is>
          <t>Net revenue (external customers)</t>
        </is>
      </c>
      <c r="B39" s="6" t="n">
        <v>0</v>
      </c>
      <c r="C39" s="6" t="n">
        <v>51736</v>
      </c>
    </row>
    <row r="40">
      <c r="A40" s="4" t="inlineStr">
        <is>
          <t>Net revenue (intersegment)</t>
        </is>
      </c>
      <c r="B40" s="6" t="n">
        <v>0</v>
      </c>
      <c r="C40" s="6" t="n">
        <v>0</v>
      </c>
    </row>
    <row r="41">
      <c r="A41" s="4" t="inlineStr">
        <is>
          <t>Loss from operations before income tax expense</t>
        </is>
      </c>
      <c r="B41" s="6" t="n">
        <v>-204514</v>
      </c>
      <c r="C41" s="6" t="n">
        <v>-188949</v>
      </c>
    </row>
    <row r="42">
      <c r="A42" s="4" t="inlineStr">
        <is>
          <t>Income tax (expense) benefit</t>
        </is>
      </c>
      <c r="B42" s="6" t="n">
        <v>0</v>
      </c>
      <c r="C42" s="6" t="n">
        <v>0</v>
      </c>
    </row>
    <row r="43">
      <c r="A43" s="4" t="inlineStr">
        <is>
          <t>Loss from operations after income tax (expense) benefit</t>
        </is>
      </c>
      <c r="B43" s="6" t="n">
        <v>-204514</v>
      </c>
      <c r="C43" s="6" t="n">
        <v>-188949</v>
      </c>
    </row>
    <row r="44">
      <c r="A44" s="4" t="inlineStr">
        <is>
          <t>Total assets</t>
        </is>
      </c>
      <c r="B44" s="6" t="n">
        <v>1636467</v>
      </c>
      <c r="C44" s="6" t="n">
        <v>1732380</v>
      </c>
    </row>
    <row r="45">
      <c r="A45" s="4" t="inlineStr">
        <is>
          <t>Depreciation and amortization</t>
        </is>
      </c>
      <c r="B45" s="6" t="n">
        <v>142117</v>
      </c>
      <c r="C45" s="6" t="n">
        <v>142692</v>
      </c>
    </row>
    <row r="46">
      <c r="A46" s="4" t="inlineStr">
        <is>
          <t>Capital expenditures</t>
        </is>
      </c>
      <c r="B46" s="6" t="n">
        <v>0</v>
      </c>
      <c r="C46" s="6" t="n">
        <v>0</v>
      </c>
    </row>
    <row r="47">
      <c r="A47" s="4" t="inlineStr">
        <is>
          <t>Segment Total</t>
        </is>
      </c>
    </row>
    <row r="48">
      <c r="A48" s="4" t="inlineStr">
        <is>
          <t>Net revenue (external customers)</t>
        </is>
      </c>
      <c r="B48" s="6" t="n">
        <v>28207024</v>
      </c>
      <c r="C48" s="6" t="n">
        <v>10596521</v>
      </c>
    </row>
    <row r="49">
      <c r="A49" s="4" t="inlineStr">
        <is>
          <t>Net revenue (intersegment)</t>
        </is>
      </c>
      <c r="B49" s="6" t="n">
        <v>0</v>
      </c>
      <c r="C49" s="6" t="n">
        <v>0</v>
      </c>
    </row>
    <row r="50">
      <c r="A50" s="4" t="inlineStr">
        <is>
          <t>Loss from operations before income tax expense</t>
        </is>
      </c>
      <c r="B50" s="6" t="n">
        <v>-4922763</v>
      </c>
      <c r="C50" s="6" t="n">
        <v>-23069126</v>
      </c>
    </row>
    <row r="51">
      <c r="A51" s="4" t="inlineStr">
        <is>
          <t>Income tax (expense) benefit</t>
        </is>
      </c>
      <c r="B51" s="6" t="n">
        <v>1108471</v>
      </c>
      <c r="C51" s="6" t="n">
        <v>-2806987</v>
      </c>
    </row>
    <row r="52">
      <c r="A52" s="4" t="inlineStr">
        <is>
          <t>Loss from operations after income tax (expense) benefit</t>
        </is>
      </c>
      <c r="B52" s="6" t="n">
        <v>-3814292</v>
      </c>
      <c r="C52" s="6" t="n">
        <v>-25876113</v>
      </c>
    </row>
    <row r="53">
      <c r="A53" s="4" t="inlineStr">
        <is>
          <t>Total assets</t>
        </is>
      </c>
      <c r="B53" s="6" t="n">
        <v>294029049</v>
      </c>
      <c r="C53" s="6" t="n">
        <v>279159852</v>
      </c>
    </row>
    <row r="54">
      <c r="A54" s="4" t="inlineStr">
        <is>
          <t>Depreciation and amortization</t>
        </is>
      </c>
      <c r="B54" s="6" t="n">
        <v>15987860</v>
      </c>
      <c r="C54" s="6" t="n">
        <v>14060927</v>
      </c>
    </row>
    <row r="55">
      <c r="A55" s="4" t="inlineStr">
        <is>
          <t>Capital expenditures</t>
        </is>
      </c>
      <c r="B55" s="6" t="n">
        <v>21719369</v>
      </c>
      <c r="C55" s="6" t="n">
        <v>60611949</v>
      </c>
    </row>
    <row r="56">
      <c r="A56" s="4" t="inlineStr">
        <is>
          <t>Corporate</t>
        </is>
      </c>
    </row>
    <row r="57">
      <c r="A57" s="4" t="inlineStr">
        <is>
          <t>Net revenue (external customers)</t>
        </is>
      </c>
      <c r="B57" s="6" t="n">
        <v>0</v>
      </c>
      <c r="C57" s="6" t="n">
        <v>0</v>
      </c>
    </row>
    <row r="58">
      <c r="A58" s="4" t="inlineStr">
        <is>
          <t>Net revenue (intersegment)</t>
        </is>
      </c>
      <c r="B58" s="6" t="n">
        <v>0</v>
      </c>
      <c r="C58" s="6" t="n">
        <v>0</v>
      </c>
    </row>
    <row r="59">
      <c r="A59" s="4" t="inlineStr">
        <is>
          <t>Loss from operations before income tax expense</t>
        </is>
      </c>
      <c r="B59" s="6" t="n">
        <v>-4760629</v>
      </c>
      <c r="C59" s="6" t="n">
        <v>-225257</v>
      </c>
    </row>
    <row r="60">
      <c r="A60" s="4" t="inlineStr">
        <is>
          <t>Income tax (expense) benefit</t>
        </is>
      </c>
      <c r="B60" s="6" t="n">
        <v>0</v>
      </c>
      <c r="C60" s="6" t="n">
        <v>0</v>
      </c>
    </row>
    <row r="61">
      <c r="A61" s="4" t="inlineStr">
        <is>
          <t>Loss from operations after income tax (expense) benefit</t>
        </is>
      </c>
      <c r="B61" s="6" t="n">
        <v>-4760629</v>
      </c>
      <c r="C61" s="6" t="n">
        <v>-225257</v>
      </c>
    </row>
    <row r="62">
      <c r="A62" s="4" t="inlineStr">
        <is>
          <t>Total assets</t>
        </is>
      </c>
      <c r="B62" s="6" t="n">
        <v>8769</v>
      </c>
      <c r="C62" s="6" t="n">
        <v>91133</v>
      </c>
    </row>
    <row r="63">
      <c r="A63" s="4" t="inlineStr">
        <is>
          <t>Depreciation and amortization</t>
        </is>
      </c>
      <c r="B63" s="6" t="n">
        <v>0</v>
      </c>
      <c r="C63" s="6" t="n">
        <v>0</v>
      </c>
    </row>
    <row r="64">
      <c r="A64" s="4" t="inlineStr">
        <is>
          <t>Capital expenditures</t>
        </is>
      </c>
      <c r="B64" s="5" t="n">
        <v>0</v>
      </c>
      <c r="C64"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15. BUSINESS SEGMENTS (Details 1) - USD ($)</t>
        </is>
      </c>
      <c r="B1" s="2" t="inlineStr">
        <is>
          <t>12 Months Ended</t>
        </is>
      </c>
    </row>
    <row r="2">
      <c r="B2" s="2" t="inlineStr">
        <is>
          <t>Dec. 31, 2020</t>
        </is>
      </c>
      <c r="C2" s="2" t="inlineStr">
        <is>
          <t>Dec. 31, 2019</t>
        </is>
      </c>
    </row>
    <row r="3">
      <c r="A3" s="3" t="inlineStr">
        <is>
          <t>Business Segments</t>
        </is>
      </c>
    </row>
    <row r="4">
      <c r="A4" s="4" t="inlineStr">
        <is>
          <t>Total segment operating loss</t>
        </is>
      </c>
      <c r="B4" s="5" t="n">
        <v>-4922763</v>
      </c>
      <c r="C4" s="5" t="n">
        <v>-23069126</v>
      </c>
    </row>
    <row r="5">
      <c r="A5" s="4" t="inlineStr">
        <is>
          <t>Corporate costs</t>
        </is>
      </c>
      <c r="B5" s="6" t="n">
        <v>-2928603</v>
      </c>
      <c r="C5" s="6" t="n">
        <v>-646914</v>
      </c>
    </row>
    <row r="6">
      <c r="A6" s="4" t="inlineStr">
        <is>
          <t>Unrealized gain on translation of intercompany balance</t>
        </is>
      </c>
      <c r="B6" s="6" t="n">
        <v>-1832026</v>
      </c>
      <c r="C6" s="6" t="n">
        <v>421657</v>
      </c>
    </row>
    <row r="7">
      <c r="A7" s="4" t="inlineStr">
        <is>
          <t>Loss from operations</t>
        </is>
      </c>
      <c r="B7" s="6" t="n">
        <v>-9683392</v>
      </c>
      <c r="C7" s="6" t="n">
        <v>-23294383</v>
      </c>
    </row>
    <row r="8">
      <c r="A8" s="4" t="inlineStr">
        <is>
          <t>Other income, net of expense</t>
        </is>
      </c>
      <c r="B8" s="6" t="n">
        <v>154877</v>
      </c>
      <c r="C8" s="6" t="n">
        <v>301325</v>
      </c>
    </row>
    <row r="9">
      <c r="A9" s="4" t="inlineStr">
        <is>
          <t>Loss before taxes</t>
        </is>
      </c>
      <c r="B9" s="5" t="n">
        <v>-9528515</v>
      </c>
      <c r="C9" s="5" t="n">
        <v>-2299305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5. BUSINESS SEGMENTS (Details 2) - USD ($) $ in Thousands</t>
        </is>
      </c>
      <c r="B1" s="2" t="inlineStr">
        <is>
          <t>12 Months Ended</t>
        </is>
      </c>
    </row>
    <row r="2">
      <c r="B2" s="2" t="inlineStr">
        <is>
          <t>Dec. 31, 2020</t>
        </is>
      </c>
      <c r="C2" s="2" t="inlineStr">
        <is>
          <t>Dec. 31, 2019</t>
        </is>
      </c>
    </row>
    <row r="3">
      <c r="A3" s="4" t="inlineStr">
        <is>
          <t>Shandong Morui Chemical Company Limited</t>
        </is>
      </c>
    </row>
    <row r="4">
      <c r="A4" s="4" t="inlineStr">
        <is>
          <t>Revenue from major customer</t>
        </is>
      </c>
      <c r="B4" s="5" t="n">
        <v>5963</v>
      </c>
      <c r="C4" s="5" t="n">
        <v>2378</v>
      </c>
    </row>
    <row r="5">
      <c r="A5" s="4" t="inlineStr">
        <is>
          <t>Percentage of total revenue (%)</t>
        </is>
      </c>
      <c r="B5" s="4" t="inlineStr">
        <is>
          <t>21.20%</t>
        </is>
      </c>
      <c r="C5" s="4" t="inlineStr">
        <is>
          <t>22.60%</t>
        </is>
      </c>
    </row>
    <row r="6">
      <c r="A6" s="4" t="inlineStr">
        <is>
          <t>Shandong Morui Chemical Company Limited | Bromine Segment</t>
        </is>
      </c>
    </row>
    <row r="7">
      <c r="A7" s="4" t="inlineStr">
        <is>
          <t>Revenue from major customer</t>
        </is>
      </c>
      <c r="B7" s="5" t="n">
        <v>4901</v>
      </c>
      <c r="C7" s="5" t="n">
        <v>2203</v>
      </c>
    </row>
    <row r="8">
      <c r="A8" s="4" t="inlineStr">
        <is>
          <t>Shandong Morui Chemical Company Limited | Crude Salt Segment</t>
        </is>
      </c>
    </row>
    <row r="9">
      <c r="A9" s="4" t="inlineStr">
        <is>
          <t>Revenue from major customer</t>
        </is>
      </c>
      <c r="B9" s="6" t="n">
        <v>1062</v>
      </c>
      <c r="C9" s="6" t="n">
        <v>175</v>
      </c>
    </row>
    <row r="10">
      <c r="A10" s="4" t="inlineStr">
        <is>
          <t>Shandong Morui Chemical Company Limited | Chemical Products Segment</t>
        </is>
      </c>
    </row>
    <row r="11">
      <c r="A11" s="4" t="inlineStr">
        <is>
          <t>Revenue from major customer</t>
        </is>
      </c>
      <c r="B11" s="6" t="n">
        <v>0</v>
      </c>
      <c r="C11" s="6" t="n">
        <v>0</v>
      </c>
    </row>
    <row r="12">
      <c r="A12" s="4" t="inlineStr">
        <is>
          <t>Shouguang Weidong Chemical Company Limited</t>
        </is>
      </c>
    </row>
    <row r="13">
      <c r="A13" s="4" t="inlineStr">
        <is>
          <t>Revenue from major customer</t>
        </is>
      </c>
      <c r="B13" s="5" t="n">
        <v>4271</v>
      </c>
      <c r="C13" s="5" t="n">
        <v>1783</v>
      </c>
    </row>
    <row r="14">
      <c r="A14" s="4" t="inlineStr">
        <is>
          <t>Percentage of total revenue (%)</t>
        </is>
      </c>
      <c r="B14" s="4" t="inlineStr">
        <is>
          <t>15.20%</t>
        </is>
      </c>
      <c r="C14" s="4" t="inlineStr">
        <is>
          <t>16.90%</t>
        </is>
      </c>
    </row>
    <row r="15">
      <c r="A15" s="4" t="inlineStr">
        <is>
          <t>Shouguang Weidong Chemical Company Limited | Bromine Segment</t>
        </is>
      </c>
    </row>
    <row r="16">
      <c r="A16" s="4" t="inlineStr">
        <is>
          <t>Revenue from major customer</t>
        </is>
      </c>
      <c r="B16" s="5" t="n">
        <v>3188</v>
      </c>
      <c r="C16" s="5" t="n">
        <v>1629</v>
      </c>
    </row>
    <row r="17">
      <c r="A17" s="4" t="inlineStr">
        <is>
          <t>Shouguang Weidong Chemical Company Limited | Crude Salt Segment</t>
        </is>
      </c>
    </row>
    <row r="18">
      <c r="A18" s="4" t="inlineStr">
        <is>
          <t>Revenue from major customer</t>
        </is>
      </c>
      <c r="B18" s="6" t="n">
        <v>1083</v>
      </c>
      <c r="C18" s="6" t="n">
        <v>154</v>
      </c>
    </row>
    <row r="19">
      <c r="A19" s="4" t="inlineStr">
        <is>
          <t>Shouguang Weidong Chemical Company Limited | Chemical Products Segment</t>
        </is>
      </c>
    </row>
    <row r="20">
      <c r="A20" s="4" t="inlineStr">
        <is>
          <t>Revenue from major customer</t>
        </is>
      </c>
      <c r="B20" s="6" t="n">
        <v>0</v>
      </c>
      <c r="C20" s="6" t="n">
        <v>0</v>
      </c>
    </row>
    <row r="21">
      <c r="A21" s="4" t="inlineStr">
        <is>
          <t>Shandong Brother Technology Limited, Kuerle Xingdong Trading Limited</t>
        </is>
      </c>
    </row>
    <row r="22">
      <c r="A22" s="4" t="inlineStr">
        <is>
          <t>Revenue from major customer</t>
        </is>
      </c>
      <c r="B22" s="5" t="n">
        <v>4559</v>
      </c>
      <c r="C22" s="5" t="n">
        <v>1732</v>
      </c>
    </row>
    <row r="23">
      <c r="A23" s="4" t="inlineStr">
        <is>
          <t>Percentage of total revenue (%)</t>
        </is>
      </c>
      <c r="B23" s="4" t="inlineStr">
        <is>
          <t>16.20%</t>
        </is>
      </c>
      <c r="C23" s="4" t="inlineStr">
        <is>
          <t>16.40%</t>
        </is>
      </c>
    </row>
    <row r="24">
      <c r="A24" s="4" t="inlineStr">
        <is>
          <t>Shandong Brother Technology Limited, Kuerle Xingdong Trading Limited | Bromine Segment</t>
        </is>
      </c>
    </row>
    <row r="25">
      <c r="A25" s="4" t="inlineStr">
        <is>
          <t>Revenue from major customer</t>
        </is>
      </c>
      <c r="B25" s="5" t="n">
        <v>3683</v>
      </c>
      <c r="C25" s="5" t="n">
        <v>1539</v>
      </c>
    </row>
    <row r="26">
      <c r="A26" s="4" t="inlineStr">
        <is>
          <t>Shandong Brother Technology Limited, Kuerle Xingdong Trading Limited | Crude Salt Segment</t>
        </is>
      </c>
    </row>
    <row r="27">
      <c r="A27" s="4" t="inlineStr">
        <is>
          <t>Revenue from major customer</t>
        </is>
      </c>
      <c r="B27" s="6" t="n">
        <v>876</v>
      </c>
      <c r="C27" s="6" t="n">
        <v>192</v>
      </c>
    </row>
    <row r="28">
      <c r="A28" s="4" t="inlineStr">
        <is>
          <t>Shandong Brother Technology Limited, Kuerle Xingdong Trading Limited | Chemical Products Segment</t>
        </is>
      </c>
    </row>
    <row r="29">
      <c r="A29" s="4" t="inlineStr">
        <is>
          <t>Revenue from major customer</t>
        </is>
      </c>
      <c r="B29" s="6" t="n">
        <v>0</v>
      </c>
      <c r="C29" s="6" t="n">
        <v>0</v>
      </c>
    </row>
    <row r="30">
      <c r="A30" s="4" t="inlineStr">
        <is>
          <t>Dongying Bomeite Chemical Company Limited</t>
        </is>
      </c>
    </row>
    <row r="31">
      <c r="A31" s="4" t="inlineStr">
        <is>
          <t>Revenue from major customer</t>
        </is>
      </c>
      <c r="B31" s="5" t="n">
        <v>2970</v>
      </c>
      <c r="C31" s="5" t="n">
        <v>1098</v>
      </c>
    </row>
    <row r="32">
      <c r="A32" s="4" t="inlineStr">
        <is>
          <t>Percentage of total revenue (%)</t>
        </is>
      </c>
      <c r="B32" s="4" t="inlineStr">
        <is>
          <t>10.50%</t>
        </is>
      </c>
      <c r="C32" s="4" t="inlineStr">
        <is>
          <t>10.40%</t>
        </is>
      </c>
    </row>
    <row r="33">
      <c r="A33" s="4" t="inlineStr">
        <is>
          <t>Dongying Bomeite Chemical Company Limited | Bromine Segment</t>
        </is>
      </c>
    </row>
    <row r="34">
      <c r="A34" s="4" t="inlineStr">
        <is>
          <t>Revenue from major customer</t>
        </is>
      </c>
      <c r="B34" s="5" t="n">
        <v>2970</v>
      </c>
      <c r="C34" s="5" t="n">
        <v>1098</v>
      </c>
    </row>
    <row r="35">
      <c r="A35" s="4" t="inlineStr">
        <is>
          <t>Dongying Bomeite Chemical Company Limited | Crude Salt Segment</t>
        </is>
      </c>
    </row>
    <row r="36">
      <c r="A36" s="4" t="inlineStr">
        <is>
          <t>Revenue from major customer</t>
        </is>
      </c>
      <c r="B36" s="6" t="n">
        <v>0</v>
      </c>
      <c r="C36" s="6" t="n">
        <v>0</v>
      </c>
    </row>
    <row r="37">
      <c r="A37" s="4" t="inlineStr">
        <is>
          <t>Dongying Bomeite Chemical Company Limited | Chemical Products Segment</t>
        </is>
      </c>
    </row>
    <row r="38">
      <c r="A38" s="4" t="inlineStr">
        <is>
          <t>Revenue from major customer</t>
        </is>
      </c>
      <c r="B38" s="6" t="n">
        <v>0</v>
      </c>
      <c r="C38" s="6" t="n">
        <v>0</v>
      </c>
    </row>
    <row r="39">
      <c r="A39" s="4" t="inlineStr">
        <is>
          <t>Shandong Shouguang Shenrunfa Ocean Chemical Company Limited</t>
        </is>
      </c>
    </row>
    <row r="40">
      <c r="A40" s="4" t="inlineStr">
        <is>
          <t>Revenue from major customer</t>
        </is>
      </c>
      <c r="B40" s="5" t="n">
        <v>3320</v>
      </c>
      <c r="C40" s="5" t="n">
        <v>1297</v>
      </c>
    </row>
    <row r="41">
      <c r="A41" s="4" t="inlineStr">
        <is>
          <t>Percentage of total revenue (%)</t>
        </is>
      </c>
      <c r="B41" s="4" t="inlineStr">
        <is>
          <t>11.80%</t>
        </is>
      </c>
      <c r="C41" s="4" t="inlineStr">
        <is>
          <t>12.30%</t>
        </is>
      </c>
    </row>
    <row r="42">
      <c r="A42" s="4" t="inlineStr">
        <is>
          <t>Shandong Shouguang Shenrunfa Ocean Chemical Company Limited | Bromine Segment</t>
        </is>
      </c>
    </row>
    <row r="43">
      <c r="A43" s="4" t="inlineStr">
        <is>
          <t>Revenue from major customer</t>
        </is>
      </c>
      <c r="B43" s="5" t="n">
        <v>3320</v>
      </c>
      <c r="C43" s="5" t="n">
        <v>1297</v>
      </c>
    </row>
    <row r="44">
      <c r="A44" s="4" t="inlineStr">
        <is>
          <t>Shandong Shouguang Shenrunfa Ocean Chemical Company Limited | Crude Salt Segment</t>
        </is>
      </c>
    </row>
    <row r="45">
      <c r="A45" s="4" t="inlineStr">
        <is>
          <t>Revenue from major customer</t>
        </is>
      </c>
      <c r="B45" s="6" t="n">
        <v>0</v>
      </c>
      <c r="C45" s="6" t="n">
        <v>0</v>
      </c>
    </row>
    <row r="46">
      <c r="A46" s="4" t="inlineStr">
        <is>
          <t>Shandong Shouguang Shenrunfa Ocean Chemical Company Limited | Chemical Products Segment</t>
        </is>
      </c>
    </row>
    <row r="47">
      <c r="A47" s="4" t="inlineStr">
        <is>
          <t>Revenue from major customer</t>
        </is>
      </c>
      <c r="B47" s="5" t="n">
        <v>0</v>
      </c>
      <c r="C47"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16. CUSTOMER CONCENTRATION (Details Narrative) - USD ($)</t>
        </is>
      </c>
      <c r="B1" s="2" t="inlineStr">
        <is>
          <t>12 Months Ended</t>
        </is>
      </c>
    </row>
    <row r="2">
      <c r="B2" s="2" t="inlineStr">
        <is>
          <t>Dec. 31, 2020</t>
        </is>
      </c>
      <c r="C2" s="2" t="inlineStr">
        <is>
          <t>Dec. 31, 2019</t>
        </is>
      </c>
    </row>
    <row r="3">
      <c r="A3" s="4" t="inlineStr">
        <is>
          <t>Amounts due from major customers</t>
        </is>
      </c>
      <c r="B3" s="5" t="n">
        <v>5417101</v>
      </c>
      <c r="C3" s="5" t="n">
        <v>4877106</v>
      </c>
    </row>
    <row r="4">
      <c r="A4" s="4" t="inlineStr">
        <is>
          <t>Top 5 customers</t>
        </is>
      </c>
    </row>
    <row r="5">
      <c r="A5" s="4" t="inlineStr">
        <is>
          <t>Percent products sold to top five customers</t>
        </is>
      </c>
      <c r="B5" s="4" t="inlineStr">
        <is>
          <t>74.90%</t>
        </is>
      </c>
      <c r="C5" s="4" t="inlineStr">
        <is>
          <t>78.5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17. MAJOR SUPPLIERS (Details Narrative) - USD ($)</t>
        </is>
      </c>
      <c r="B1" s="2" t="inlineStr">
        <is>
          <t>12 Months Ended</t>
        </is>
      </c>
    </row>
    <row r="2">
      <c r="B2" s="2" t="inlineStr">
        <is>
          <t>Dec. 31, 2020</t>
        </is>
      </c>
      <c r="C2" s="2" t="inlineStr">
        <is>
          <t>Dec. 31, 2019</t>
        </is>
      </c>
    </row>
    <row r="3">
      <c r="A3" s="3" t="inlineStr">
        <is>
          <t>Risks and Uncertainties [Abstract]</t>
        </is>
      </c>
    </row>
    <row r="4">
      <c r="A4" s="4" t="inlineStr">
        <is>
          <t>Top five suppliers percentage raw materials supplied</t>
        </is>
      </c>
      <c r="B4" s="4" t="inlineStr">
        <is>
          <t>100.00%</t>
        </is>
      </c>
      <c r="C4" s="4" t="inlineStr">
        <is>
          <t>100.00%</t>
        </is>
      </c>
    </row>
    <row r="5">
      <c r="A5" s="4" t="inlineStr">
        <is>
          <t>Amount due top five suppliers</t>
        </is>
      </c>
      <c r="B5" s="5" t="n">
        <v>479958</v>
      </c>
      <c r="C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1. NATURE OF BUSINESS AND SUMMARY OF SIGNIFICANT ACCOUNTING POLICIES</t>
        </is>
      </c>
      <c r="B1" s="2" t="inlineStr">
        <is>
          <t>12 Months Ended</t>
        </is>
      </c>
    </row>
    <row r="2">
      <c r="B2" s="2" t="inlineStr">
        <is>
          <t>Dec. 31, 2020</t>
        </is>
      </c>
    </row>
    <row r="3">
      <c r="A3" s="3" t="inlineStr">
        <is>
          <t>Accounting Policies [Abstract]</t>
        </is>
      </c>
    </row>
    <row r="4">
      <c r="A4" s="4" t="inlineStr">
        <is>
          <t>1. NATURE OF BUSINESS AND SUMMARY OF SIGNIFICANT ACCOUNTING POLICIES</t>
        </is>
      </c>
      <c r="B4" s="4" t="inlineStr">
        <is>
          <t xml:space="preserve">(a) Basis of Presentation and Consolidation The accompanying audited consolidated financial
statements have been prepared by Gulf Resources, Inc. (“Gulf Resources”). a Nevada corporation and its subsidiaries
(collectively, the “Company”).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and Daying County Haoyuan Chemical Company Limited (“DCHC”). All
material intercompany transactions have been eliminated on consolidation.
(b) Nature of Business The Company manufactures and trades bromine
and crude salt through its wholly-owned subsidiary, Shouguang City Haoyuan Chemical Company Limited (“SCHC”) and manufactures
chemical products for use in the oil industry, pesticides, paper manufacturing industry and for human and animal antibiotics through
its wholly-owned subsidiary, Shouguang Yuxin Chemical Industry Co., Limited (“SYCI”) in the People’s Republic
of China (“PRC”). DCHC was established to further explore and develop natural gas and brine resources (including bromine
and crude salt) in the PRC. DCHC’s business commenced trial operation in January 2019 but suspended production temporarily
in May 2019 as required by the government to obtain project approval (see Note 1 (b)(iii)). On March 11, 2020, the World Health Organization (WHO) officially
declared COVID-19 a pandemic. The duration and intensity of the impact of the COVID-19 and resulting disruption to the Company’s
operations and financial position is uncertain. While our operations are currently not materially affected, it is unknown whether
or how they may be affected if such a pandemic persists for an extended period. While not yet quantifiable, the Company believes
this situation did not have a material adverse impact on its operating results in the year of 2020 and will continue to assess
the financial impact. The virus outbreak slightly delayed the commencement of the operations for Factory No.1, No.4, No.7, No.9,
and it may also delay the approval for the remaining three factories No.2, No.8 and No.10. (i) Bromine and Crude Salt Segments In February 2019, the Company received a notification from the
local government of Yangkou County that its Factory No. 1, No,4, No. 7 and No. 9 have passed inspection and could resume
operations. In April 2019, Factory No. 1 and No. 7 resumed operations. On November 25, 2019, the government of Shouguang
City issued a notice ordering all bromine facilities in Shouguang City, including the Company’s bromine facilities, including
Factory No.1 and Factory No. 7, to temporarily stop production from December 16, 2019 to February 10, 2020. Subsequently, due to
the coronavirus outbreak in China, the local government ordered those bromine facilities to postpone the commencement of production.
Subsequently, the Company received an approval dated on February 27, 2020 issued by the local governmental authority which allowed
the Company to resume production after the winter temporary closure. Further, the Company received another approval from the Shouguang
Yangkou People’s Government dated on March 5, 2020 allowing the Company to resume production at its bromine factories No.1,
No. 4, No.7 and No. 9 in order to meet the needs of bromide products for epidemic prevention and control (the “March 2020
Approval”). The Company’s Factories No. 1 and No. 7 commenced trial production in mid-March 2020 and commercial production
on April 3, 2020 and its Factories No. 4 and No. 9 commenced commercial production on May 6, 2020. (ii) Chemical Segment On November 24, 2017, the Company received
a letter from the Government of Yangkou County, Shouguang City notifying the Company to relocate its two chemical production plants
located in the second living area of the Qinghe Oil Extraction to the Bohai Marine Fine Chemical Industrial Park (“Bohai
Park”). This is because the two plants are located in a residential area and their production activities could impact the
living environment of the residents. This is as a result of the country’s effort to improve the development of the chemical
industry, manage safe production and curb environmental pollution accidents effectively, and ensure the quality of the living
environment of residents. All chemical enterprises which did not comply with the requirements of the safety and environmental
protection regulations were ordered to shut down. In December 2017, the Company secured from
the government the land use rights for its chemical plants located at the Bohai Park and in June 2018, the Company presented a
completed construction design draft and other related documents to the local authorities for approval. In January 2020, the Company
obtained the environmental protection assessment approval from the government of Shouguang City, Shandong Province for the proposed
new Yuxin chemical factory. With this approval, the Company is permitted to construct the new chemical factory and began the construction
in June 2020. The Company believes this relocation process
will cost approximately $64 million in total. The Company incurred relocation costs comprising prepaid land lease, professional
fees related to the design of the new chemical factory, and progress payments and deposits for the construction of the new factory
building in the amount of $33,496,295 and $10,320,017, which were recorded in the prepaid land leases, prepayments and deposits
and property, plant and equipment in the consolidated balance sheets as of December 31, 2020 and 2019. (iii) Natural Gas Segment In January 2017, the Company completed the
first brine water and natural gas well field construction in Tianbao Town, Daying County, in Sichuan Province and commenced trial
production in January 2019. On May 29, 2019, the Company received a verbal notice from the government of Tianbao Town, Daying
County, Sichuan Province, whereby the Company is required to obtain project approval for the entire natural gas and brine water
project, including approvals for land use, safety production inspection, and environmental protection assessment. Until these
approvals have been received, the Company has to temporarily halt trial production at its natural gas well in Daying. In compliance
with the new Chinese government policies, the Company is also required to obtain an exploration license and a mining license for
bromine and natural gas, respectively. Pursuant to the Opinions of the Ministry of Natural Resources on Several Issues in Promoting
the Reform of Mineral Resources Management (Trial) promulgated by the Ministry of Natural Resources of PRC on January 9, 2020,
which came into effect on May 1, 2020, privately owned enterprises are allowed to participate in the natural gas production. The
Company plans to proceed with its applications for the natural gas and brine project approvals with related government departments
after the government has finalized land and resource planning for Sichuan Province.
(c) Use of Estimates The Company’s consolidated financial statements
have been prepared in accordance with accounting principles generally accepted in the United States of America and this requires
management to make estimates and assumptions that affect the reported amounts of assets and liabilities at the date of the consolidated
financial statements and the reported amounts of revenues and expenses during the reporting period. The Company bases
its estimates on historical experience and on various other assumptions that are believed to be reasonable under the circumstances. The
most significant accounting estimates with regard to these consolidated financial statements that require the most significant
and subjective judgments include, but are not limited to, useful lives of property, plant and equipment, recoverability of long-lived
assets, determination of impairment losses, assessment of market value of inventories and provision for inventory obsolescence,
allowance for doubtful accounts, recognition and measurement of deferred income taxes, valuation allowance for deferred tax assets,
and assumptions used for the valuation of share based payments. Accordingly, actual results may differ significantly
from these estimates under different assumptions or conditions.
(d) Cash and Cash Equivalents Cash and cash equivalents consist of all cash
balances and highly liquid investments with original maturities of three months or less. Because of short maturity of these investments,
the carrying amounts approximate their fair values.
(e) Accounts receivable and Allowance for Doubtful Accounts Accounts receivable is stated at cost, net of
allowance for doubtful accounts. The normal credit term extended to customers ranges between 90 and 240 days. The company reviews
all receivables that exceed the term. The Company establishes an allowance for doubtful accounts based on management’s assessment
of the collectability of trade and other receivables. A considerable amount of judgment is required in assessing the amount of
allowance and the Company considers the historical level of credit losses. The Company makes judgments about the credit worthiness
of each customer based on ongoing credit evaluations, and monitors current economic trends that might impact the level of credit
losses in the future. If the financial condition of the customer begins to deteriorate, resulting in their inability to make payments
within credit term provided, an allowance may be required. As of December 31, 2020 and December 31, 2019,
There were no allowances for doubtful accounts. No allowances for doubtful accounts were charged to the consolidated statements
of comprehensive income (loss) for years ended December 31, 2020 and 2019.
(f) Concentration of Credit Risk 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China Merchants Bank Company Limited and Sichuan Rural Credit Union, which are not insured or otherwise protected. The
Company placed $94,222,538 and $100,301,986 with these institutions as of December 31, 2020 and 2019, respectively. The
Company has not experienced any losses in such accounts in the PRC. Concentrations of credit risk with respect to
accounts receivable exists as the Company sells a substantial portion of its products to a limited number of customers. However,
such concentrations of credit risks are limited since the Company performs ongoing credit evaluations of its customers’ financial
condition and extends credit terms as and when appropriate. Accounts receivable of $6,521,798 as of December
31, 2020 was fully collected in the period January through February in 2021.
(g) Inventories Inventories are stated at the lower of cost,
determined on a first-in first-out cost basis, or net realizable value. Costs of work-in-progress and finished goods comprise direct
materials, direct labor and an attributable portion of manufacturing overhead. Net realizable value is based on estimated selling
price less costs to complete and selling expenses.
(h) Property, Plant and Equipment Property, plant and equipment are stated at
cost less accumulated depreciation and any impairment losses. Expenditures for new facilities or equipment, and major expenditures
for betterment of existing facilities or equipment are capitalized and depreciated, when available for intended use, using the
straight-line method at rates sufficient to depreciate such costs less 5% residual value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of production method, whichever is shorter. Construction in process primarily represents
direct costs of construction of property, plant and equipment. Costs incurred are capitalized and transferred to property, plant
and equipment upon completion and depreciation will commence when the completed assets are placed in service. The Company’s depreciation and amortization
policies on property, plant and equipment, other than mineral rights and construction in process, are as follows:
Useful life (in years)
Buildings (including salt pans) 8 - 20
Plant and machinery (including protective shells, transmission channels and ducts) 3 - 8
Motor vehicles 5
Furniture, fixtures and equipment 3-8 Property, plant and equipment under the finance
lease are depreciated over their expected useful lives on the same basis as owned assets, or where shorter, the term of the lease,
which is 20 years. Producing oil and gas properties are depreciated
on a unit-of-production basis over the proved developed reserves. Common facilities that are built specifically to service production
directly attributed to designated oil and gas properties are depreciated based on the proved developed reserves of the respective
oil and gas properties on a pro-rata basis. Common facilities that are not built specifically to service identified oil and gas
properties are depreciated using the straight-line method over their estimated useful lives. Costs associated with significant
development projects are not depreciated until commercial production commences and the reserves related to those costs are excluded
from the calculation of depreciation.
(i) Asset Retirement Obligation The Company follows Financial Accounting Standards
Board Accounting Standards Codification (“FASB ASC”), which established a uniform methodology for accounting for estimated
reclamation and abandonment costs. FASB ASC 410 requires the fair value of a liability for an asset retirement obligation to be
recognized in the period in which the legal obligation associated with the retirement of the long-lived asset is incurred. When
the liability is initially recorded, the offset is capitalized by increasing the carrying amount of the related long-lived asset.
Over time, the liability is accreted to its present value each period, and the capitalized cost is depreciated over the useful
life of the related asset. To settle the liability, the obligation is paid, and to the extent there is a difference between
the liability and the amount of cash paid, a gain or loss upon settlement is recorded. Currently, there are no reclamation or abandonment
obligations associated with the land being utilized for exploitation by the bromine and crude salt factories. Also, for the two
chemical plants that are to be relocated, currently, there are no obligations to restore the land to its original condition.
(j) Recoverability of Long-lived Assets In accordance with Financial Accounting Standards
Board (“FASB”) Accounting Standards Codification (“ASC”) 360-10-35 ”Impairment or Disposal of Long-lived
Assets”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For the year ended December 31, 2020 and 2019,
the Company determined that there were no events or circumstances indicating possible impairment of its long-lived assets.
(k) Retirement Benefits Pursuant to the relevant laws and regulations
in the PRC, the Company participates in a defined contribution retirement plan for its employees arranged by a governmental organization.
The Company makes contributions to the retirement plan at the applicable rate based on the employees’ salaries. The required
contributions under the retirement plans are charged to the consolidated statement of comprehensive income (loss) on an accrual
basis when they are due. The Company’s contributions totaled $295,252 and $1,035,687 for the years ended December 31, 2020
and 2019, respectively.
(l) Mineral Rights The Company follows FASB ASC 805 “Business
Combinations” that certain mineral rights are considered tangible assets and that mineral rights should be accounted for
based on their substance. Mineral rights are included in property, plant and equipment.
(m) Lease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at January 1, 2019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he Company has elected not to recognize operating
lease ROU assets and liabilities arising from short-term lease.
(n) Basic and Diluted Earnings per Share of Common Stock 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71,327 and 103,392
shares for the years ended December 31, 2020 and 2019, respectively. These awards could be dilutive in the future if the market
price of the common stock increases and is greater than the exercise price of these awards. Because the Company reported a net loss for
the years ended December 31, 2020 and 2019, common stock equivalents including stock options and warrants were anti-dilutive, therefore
the amounts reported for basic and diluted loss per share were the same.
(o) Reporting Currency and Translation The financial statements of the Company’s
foreign subsidiaries are measured using the local currency, Renminbi (“RMB”), as the functional currency; whereas the
functional currency and reporting currency of the Company is the United States dollar (“USD” or “$”).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other comprehensive income
(loss). The statement of comprehensive income (loss) is translated at average rate during the reporting period. Gains or losses
resulting from transactions in currencies other than the functional currencies are recognized in net loss for the reporting periods
as part of general and administrative expense. The statement of cash flows is translated at average rate during the reporting period,
with the exception of the consideration paid for the acquisition of business which is translated at historical rates.
(p) Foreign Operations All of the Company’s operations and assets
are located in PRC. The Company may be adversely affected by possible political or economic events in this country. The
effect of these factors cannot be accurately predicted.
(q) Revenue Recognition Net revenue is net of discount and value added
tax and comprises the sale of bromine, crude salt and chemical products. Revenue is recognized at a point time when the control
of the promised goods is transferred to the customers in an amount that reflects the consideration that the Company expects to
receive from the customers in exchange for those goods. The acknowledgement of receipt of goods by the customers is when control
of the product is deemed to be transferred. Invoicing occurs upon acknowledgement of receipt of the goods by the customers. Customers
have no rights to return the goods upon acknowledgement of receipt of goods. Revenue from contracts with customers is disaggregated
in Note 15.
(r) Income Taxes The Company accounts for income taxes in accordance
with the Income Taxes Topic of the FASB ASC, which requires the use of the liability method of accounting for deferred income taxes.
Under this method, deferred income taxes are recorded to reflect the tax consequences on future years of temporary differences
between the tax basis of assets and liabilities and their reported amounts at each period end. Deferred tax assets and liabilities
are measured using tax rates that are expected to apply to taxable income for the years in which those tax assets and liabilities
are expected to be realized or settled. The deferred income tax effects of a change in tax rates are recognized in the period of
enactment.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 Interests and penalties associated with unrecognized tax benefits
are included within the (benefit from) provision for income tax in the consolidated statement of comprehensive income (loss).
(s) Exploration Costs Exploration costs, which included the cost of
researching for appropriate places to drill wells and the cost of well drilling in search of potential natural brine or other resources,
are charged to the income statement as incurred. Once the commercial viability of a project has been confirmed, all subsequent
costs are capitalized. For oil and gas properties, the successful efforts
method of accounting is adopted. The Company carries exploratory well costs as an asset when the well has found a sufficient quantity
of reserves to justify its completion as a producing well and where the Company is making sufficient progress assessing the reserves
and the economic and operating viability of the project. Exploratory well costs not meeting these criteria are charged to expenses.
Exploratory wells that discover potentially economic reserves in areas where major capital expenditure will be required before
production would begin and when the major capital expenditure depends upon the successful completion of further exploratory work
remain capitalized and are reviewed periodically for impairment.
(t) Loss Contingencies The Company accrues for loss contingencies relating
to legal matters, including litigation defense costs, claims and other contingent matters, including liquidated damage liabilities,
when such liabilities become probable and reasonably able to be estimated. Such estimates may be based on advice from third parties
or on management’s judgment, as appropriate. Revisions to accruals are reflected in income (loss) in the period in which
different facts or information become known or circumstances change that affect the Company’s previous assumptions with respect
to the likelihood or amount of loss. Amounts paid upon the ultimate resolution of such liabilities may be materially different
from previous estimates.
(u) Stock-based Compensation The Company accounts for stock-based compensation
under the provisions of FASB ASC 718, Compensation Stock Compensation, FASB Compensation
Stock Compensation (Topic I 8),
(v) New Accounting Pronouncements Recent accounting pronouncements adopted There were no recent accounting pronouncements
adopted for the year ended December 31, 2020. Recently Issued Accounting Pronouncements Not
Yet Adopted In June 2016, the FASB issued ASU No. 2016-13,
Financial Instruments – Credit Losses (Topic 326), Measurement of Credit Losses on Financial Instruments. The amendments
in this Update affect loans, debt securities, trade receivables, and any other financial assets that have the contractual right
to receive cash. The ASU requires an entity to recognize expected credit losses rather than incurred losses for financial assets.
For public entities, the amendments are effective for fiscal years beginning after December 15, 2019, including interim periods
within those fiscal years. For the Company which is a smaller reporting company, ASU No. 2019-10 extends the effective dates for
two years. The Company is currently evaluating the effect of this on the consolidated financial statements and related disclosur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1" customWidth="1" min="2" max="2"/>
  </cols>
  <sheetData>
    <row r="1">
      <c r="A1" s="1" t="inlineStr">
        <is>
          <t>19. CAPITAL COMMITMENT AND OPERATING LEASE COMMITMENTS (Details)</t>
        </is>
      </c>
      <c r="B1" s="2" t="inlineStr">
        <is>
          <t>Dec. 31, 2020USD ($)</t>
        </is>
      </c>
    </row>
    <row r="2">
      <c r="A2" s="3" t="inlineStr">
        <is>
          <t>Property Management Fees</t>
        </is>
      </c>
    </row>
    <row r="3">
      <c r="A3" s="4" t="inlineStr">
        <is>
          <t>Next 12 months</t>
        </is>
      </c>
      <c r="B3" s="5" t="n">
        <v>95613</v>
      </c>
    </row>
    <row r="4">
      <c r="A4" s="4" t="inlineStr">
        <is>
          <t>Next 13 to 24 months</t>
        </is>
      </c>
      <c r="B4" s="6" t="n">
        <v>95613</v>
      </c>
    </row>
    <row r="5">
      <c r="A5" s="4" t="inlineStr">
        <is>
          <t>Next 25 to 36 months</t>
        </is>
      </c>
      <c r="B5" s="6" t="n">
        <v>0</v>
      </c>
    </row>
    <row r="6">
      <c r="A6" s="4" t="inlineStr">
        <is>
          <t>Next 37 to 48 months</t>
        </is>
      </c>
      <c r="B6" s="6" t="n">
        <v>0</v>
      </c>
    </row>
    <row r="7">
      <c r="A7" s="4" t="inlineStr">
        <is>
          <t>Total</t>
        </is>
      </c>
      <c r="B7" s="6" t="n">
        <v>191226</v>
      </c>
    </row>
    <row r="8">
      <c r="A8" s="3" t="inlineStr">
        <is>
          <t>Capital Expenditure</t>
        </is>
      </c>
    </row>
    <row r="9">
      <c r="A9" s="4" t="inlineStr">
        <is>
          <t>Next 12 months</t>
        </is>
      </c>
      <c r="B9" s="6" t="n">
        <v>12037298</v>
      </c>
    </row>
    <row r="10">
      <c r="A10" s="4" t="inlineStr">
        <is>
          <t>Next 13 to 24 months</t>
        </is>
      </c>
      <c r="B10" s="6" t="n">
        <v>1195950</v>
      </c>
    </row>
    <row r="11">
      <c r="A11" s="4" t="inlineStr">
        <is>
          <t>Next 25 to 36 months</t>
        </is>
      </c>
      <c r="B11" s="6" t="n">
        <v>0</v>
      </c>
    </row>
    <row r="12">
      <c r="A12" s="4" t="inlineStr">
        <is>
          <t>Next 37 to 48 months</t>
        </is>
      </c>
      <c r="B12" s="6" t="n">
        <v>0</v>
      </c>
    </row>
    <row r="13">
      <c r="A13" s="4" t="inlineStr">
        <is>
          <t>Total</t>
        </is>
      </c>
      <c r="B13" s="5" t="n">
        <v>132332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PARENT ONLY FINANCIAL INFORMATION (Details) - USD ($)</t>
        </is>
      </c>
      <c r="B1" s="2" t="inlineStr">
        <is>
          <t>Dec. 31, 2020</t>
        </is>
      </c>
      <c r="C1" s="2" t="inlineStr">
        <is>
          <t>Dec. 31, 2019</t>
        </is>
      </c>
      <c r="D1" s="2" t="inlineStr">
        <is>
          <t>Dec. 31, 2018</t>
        </is>
      </c>
    </row>
    <row r="2">
      <c r="A2" s="3" t="inlineStr">
        <is>
          <t>Current Assets</t>
        </is>
      </c>
    </row>
    <row r="3">
      <c r="A3" s="4" t="inlineStr">
        <is>
          <t>Prepayments and deposits</t>
        </is>
      </c>
      <c r="B3" s="5" t="n">
        <v>6146461</v>
      </c>
      <c r="C3" s="5" t="n">
        <v>1332970</v>
      </c>
    </row>
    <row r="4">
      <c r="A4" s="4" t="inlineStr">
        <is>
          <t>Total Current Assets</t>
        </is>
      </c>
      <c r="B4" s="6" t="n">
        <v>107310965</v>
      </c>
      <c r="C4" s="6" t="n">
        <v>107202708</v>
      </c>
    </row>
    <row r="5">
      <c r="A5" s="3" t="inlineStr">
        <is>
          <t>Non-Current Assets</t>
        </is>
      </c>
    </row>
    <row r="6">
      <c r="A6" s="4" t="inlineStr">
        <is>
          <t>Total Non-Current Assets</t>
        </is>
      </c>
      <c r="B6" s="6" t="n">
        <v>186726853</v>
      </c>
      <c r="C6" s="6" t="n">
        <v>172048277</v>
      </c>
    </row>
    <row r="7">
      <c r="A7" s="4" t="inlineStr">
        <is>
          <t>Total Assets</t>
        </is>
      </c>
      <c r="B7" s="6" t="n">
        <v>294037818</v>
      </c>
      <c r="C7" s="6" t="n">
        <v>279250985</v>
      </c>
    </row>
    <row r="8">
      <c r="A8" s="3" t="inlineStr">
        <is>
          <t>Current Liabilities</t>
        </is>
      </c>
    </row>
    <row r="9">
      <c r="A9" s="4" t="inlineStr">
        <is>
          <t>Other payables and accrued expenses</t>
        </is>
      </c>
      <c r="B9" s="6" t="n">
        <v>5081701</v>
      </c>
      <c r="C9" s="6" t="n">
        <v>1106048</v>
      </c>
    </row>
    <row r="10">
      <c r="A10" s="4" t="inlineStr">
        <is>
          <t>Total Current Liabilities</t>
        </is>
      </c>
      <c r="B10" s="6" t="n">
        <v>7102300</v>
      </c>
      <c r="C10" s="6" t="n">
        <v>6306264</v>
      </c>
    </row>
    <row r="11">
      <c r="A11" s="4" t="inlineStr">
        <is>
          <t>Total Liabilities</t>
        </is>
      </c>
      <c r="B11" s="6" t="n">
        <v>17013545</v>
      </c>
      <c r="C11" s="6" t="n">
        <v>16143885</v>
      </c>
    </row>
    <row r="12">
      <c r="A12" s="3" t="inlineStr">
        <is>
          <t>Stockholders' Equity</t>
        </is>
      </c>
    </row>
    <row r="13">
      <c r="A13" s="4" t="inlineStr">
        <is>
          <t>PREFERRED STOCK; $0.001 par value; 1,000,000 shares authorized; none outstanding</t>
        </is>
      </c>
      <c r="B13" s="6" t="n">
        <v>0</v>
      </c>
      <c r="C13" s="6" t="n">
        <v>0</v>
      </c>
    </row>
    <row r="14">
      <c r="A14" s="4" t="inlineStr">
        <is>
          <t>COMMON STOCK; $0.0005 par value; 80,000,000 shares authorized; 10,043,307and 9,563,257 shares issued; and 9,997,477 and 9,517,427 shares outstanding as of December 31, 2020 and December 31, 2019</t>
        </is>
      </c>
      <c r="B14" s="6" t="n">
        <v>24139</v>
      </c>
      <c r="C14" s="6" t="n">
        <v>23904</v>
      </c>
    </row>
    <row r="15">
      <c r="A15" s="4" t="inlineStr">
        <is>
          <t>Treasury stock; 45,830 and 45,830 shares as of December 31, 2020 and December 31, 2019 at cost</t>
        </is>
      </c>
      <c r="B15" s="6" t="n">
        <v>-510329</v>
      </c>
      <c r="C15" s="6" t="n">
        <v>-510329</v>
      </c>
    </row>
    <row r="16">
      <c r="A16" s="4" t="inlineStr">
        <is>
          <t>Additional paid-in capital</t>
        </is>
      </c>
      <c r="B16" s="6" t="n">
        <v>97435316</v>
      </c>
      <c r="C16" s="6" t="n">
        <v>95043388</v>
      </c>
    </row>
    <row r="17">
      <c r="A17" s="4" t="inlineStr">
        <is>
          <t>Retained earnings unappropriated</t>
        </is>
      </c>
      <c r="B17" s="6" t="n">
        <v>151388356</v>
      </c>
      <c r="C17" s="6" t="n">
        <v>159808400</v>
      </c>
    </row>
    <row r="18">
      <c r="A18" s="4" t="inlineStr">
        <is>
          <t>Retained earnings appropriated</t>
        </is>
      </c>
      <c r="B18" s="6" t="n">
        <v>24233544</v>
      </c>
      <c r="C18" s="6" t="n">
        <v>24233544</v>
      </c>
    </row>
    <row r="19">
      <c r="A19" s="4" t="inlineStr">
        <is>
          <t>Total Stockholders' Equity</t>
        </is>
      </c>
      <c r="B19" s="6" t="n">
        <v>277024273</v>
      </c>
      <c r="C19" s="6" t="n">
        <v>263107100</v>
      </c>
      <c r="D19" s="5" t="n">
        <v>293853404</v>
      </c>
    </row>
    <row r="20">
      <c r="A20" s="4" t="inlineStr">
        <is>
          <t>Total Liabilities and Stockholders' Equity</t>
        </is>
      </c>
      <c r="B20" s="6" t="n">
        <v>294037818</v>
      </c>
      <c r="C20" s="6" t="n">
        <v>279250985</v>
      </c>
    </row>
    <row r="21">
      <c r="A21" s="4" t="inlineStr">
        <is>
          <t>Parent</t>
        </is>
      </c>
    </row>
    <row r="22">
      <c r="A22" s="3" t="inlineStr">
        <is>
          <t>Current Assets</t>
        </is>
      </c>
    </row>
    <row r="23">
      <c r="A23" s="4" t="inlineStr">
        <is>
          <t>Prepayments and deposits</t>
        </is>
      </c>
      <c r="B23" s="6" t="n">
        <v>0</v>
      </c>
      <c r="C23" s="6" t="n">
        <v>0</v>
      </c>
    </row>
    <row r="24">
      <c r="A24" s="4" t="inlineStr">
        <is>
          <t>Total Current Assets</t>
        </is>
      </c>
      <c r="B24" s="6" t="n">
        <v>0</v>
      </c>
      <c r="C24" s="6" t="n">
        <v>0</v>
      </c>
    </row>
    <row r="25">
      <c r="A25" s="3" t="inlineStr">
        <is>
          <t>Non-Current Assets</t>
        </is>
      </c>
    </row>
    <row r="26">
      <c r="A26" s="4" t="inlineStr">
        <is>
          <t>Interests in subsidiaries</t>
        </is>
      </c>
      <c r="B26" s="6" t="n">
        <v>214505860</v>
      </c>
      <c r="C26" s="6" t="n">
        <v>200057813</v>
      </c>
    </row>
    <row r="27">
      <c r="A27" s="4" t="inlineStr">
        <is>
          <t>Amounts due from group companies</t>
        </is>
      </c>
      <c r="B27" s="6" t="n">
        <v>62987953</v>
      </c>
      <c r="C27" s="6" t="n">
        <v>63546235</v>
      </c>
    </row>
    <row r="28">
      <c r="A28" s="4" t="inlineStr">
        <is>
          <t>Total Non-Current Assets</t>
        </is>
      </c>
      <c r="B28" s="6" t="n">
        <v>277493813</v>
      </c>
      <c r="C28" s="6" t="n">
        <v>263604048</v>
      </c>
    </row>
    <row r="29">
      <c r="A29" s="4" t="inlineStr">
        <is>
          <t>Total Assets</t>
        </is>
      </c>
      <c r="B29" s="6" t="n">
        <v>277493813</v>
      </c>
      <c r="C29" s="6" t="n">
        <v>263604048</v>
      </c>
    </row>
    <row r="30">
      <c r="A30" s="3" t="inlineStr">
        <is>
          <t>Current Liabilities</t>
        </is>
      </c>
    </row>
    <row r="31">
      <c r="A31" s="4" t="inlineStr">
        <is>
          <t>Other payables and accrued expenses</t>
        </is>
      </c>
      <c r="B31" s="6" t="n">
        <v>326839</v>
      </c>
      <c r="C31" s="6" t="n">
        <v>354247</v>
      </c>
    </row>
    <row r="32">
      <c r="A32" s="4" t="inlineStr">
        <is>
          <t>Amounts due to group companies</t>
        </is>
      </c>
      <c r="B32" s="6" t="n">
        <v>142701</v>
      </c>
      <c r="C32" s="6" t="n">
        <v>142701</v>
      </c>
    </row>
    <row r="33">
      <c r="A33" s="4" t="inlineStr">
        <is>
          <t>Total Current Liabilities</t>
        </is>
      </c>
      <c r="B33" s="6" t="n">
        <v>469540</v>
      </c>
      <c r="C33" s="6" t="n">
        <v>496948</v>
      </c>
    </row>
    <row r="34">
      <c r="A34" s="4" t="inlineStr">
        <is>
          <t>Total Liabilities</t>
        </is>
      </c>
      <c r="B34" s="6" t="n">
        <v>469540</v>
      </c>
      <c r="C34" s="6" t="n">
        <v>496948</v>
      </c>
    </row>
    <row r="35">
      <c r="A35" s="3" t="inlineStr">
        <is>
          <t>Stockholders' Equity</t>
        </is>
      </c>
    </row>
    <row r="36">
      <c r="A36" s="4" t="inlineStr">
        <is>
          <t>PREFERRED STOCK; $0.001 par value; 1,000,000 shares authorized; none outstanding</t>
        </is>
      </c>
      <c r="B36" s="6" t="n">
        <v>0</v>
      </c>
      <c r="C36" s="6" t="n">
        <v>0</v>
      </c>
    </row>
    <row r="37">
      <c r="A37" s="4" t="inlineStr">
        <is>
          <t>COMMON STOCK; $0.0005 par value; 80,000,000 shares authorized; 10,043,307and 9,563,257 shares issued; and 9,997,477 and 9,517,427 shares outstanding as of December 31, 2020 and December 31, 2019</t>
        </is>
      </c>
      <c r="B37" s="6" t="n">
        <v>24139</v>
      </c>
      <c r="C37" s="6" t="n">
        <v>23904</v>
      </c>
    </row>
    <row r="38">
      <c r="A38" s="4" t="inlineStr">
        <is>
          <t>Treasury stock; 45,830 and 45,830 shares as of December 31, 2020 and December 31, 2019 at cost</t>
        </is>
      </c>
      <c r="B38" s="6" t="n">
        <v>-510329</v>
      </c>
      <c r="C38" s="6" t="n">
        <v>-510329</v>
      </c>
    </row>
    <row r="39">
      <c r="A39" s="4" t="inlineStr">
        <is>
          <t>Additional paid-in capital</t>
        </is>
      </c>
      <c r="B39" s="6" t="n">
        <v>97435316</v>
      </c>
      <c r="C39" s="6" t="n">
        <v>95043388</v>
      </c>
    </row>
    <row r="40">
      <c r="A40" s="4" t="inlineStr">
        <is>
          <t>Retained earnings unappropriated</t>
        </is>
      </c>
      <c r="B40" s="6" t="n">
        <v>151388356</v>
      </c>
      <c r="C40" s="6" t="n">
        <v>159808400</v>
      </c>
    </row>
    <row r="41">
      <c r="A41" s="4" t="inlineStr">
        <is>
          <t>Retained earnings appropriated</t>
        </is>
      </c>
      <c r="B41" s="6" t="n">
        <v>24233544</v>
      </c>
      <c r="C41" s="6" t="n">
        <v>24233544</v>
      </c>
    </row>
    <row r="42">
      <c r="A42" s="4" t="inlineStr">
        <is>
          <t>Cumulative translation adjustment</t>
        </is>
      </c>
      <c r="B42" s="6" t="n">
        <v>4453247</v>
      </c>
      <c r="C42" s="6" t="n">
        <v>-15491807</v>
      </c>
    </row>
    <row r="43">
      <c r="A43" s="4" t="inlineStr">
        <is>
          <t>Total Stockholders' Equity</t>
        </is>
      </c>
      <c r="B43" s="6" t="n">
        <v>277024273</v>
      </c>
      <c r="C43" s="6" t="n">
        <v>263107100</v>
      </c>
    </row>
    <row r="44">
      <c r="A44" s="4" t="inlineStr">
        <is>
          <t>Total Liabilities and Stockholders' Equity</t>
        </is>
      </c>
      <c r="B44" s="5" t="n">
        <v>277493813</v>
      </c>
      <c r="C44" s="5" t="n">
        <v>2636040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I - PARENT ONLY FINANCIAL INFORMATION (Details 1) - USD ($)</t>
        </is>
      </c>
      <c r="B1" s="2" t="inlineStr">
        <is>
          <t>12 Months Ended</t>
        </is>
      </c>
    </row>
    <row r="2">
      <c r="B2" s="2" t="inlineStr">
        <is>
          <t>Dec. 31, 2020</t>
        </is>
      </c>
      <c r="C2" s="2" t="inlineStr">
        <is>
          <t>Dec. 31, 2019</t>
        </is>
      </c>
    </row>
    <row r="3">
      <c r="A3" s="3" t="inlineStr">
        <is>
          <t>OPERATING EXPENSES</t>
        </is>
      </c>
    </row>
    <row r="4">
      <c r="A4" s="4" t="inlineStr">
        <is>
          <t>General and administrative expenses</t>
        </is>
      </c>
      <c r="B4" s="5" t="n">
        <v>-10239943</v>
      </c>
      <c r="C4" s="5" t="n">
        <v>-13272921</v>
      </c>
    </row>
    <row r="5">
      <c r="A5" s="4" t="inlineStr">
        <is>
          <t>TOTAL OPERATING EXPENSES</t>
        </is>
      </c>
      <c r="B5" s="6" t="n">
        <v>-37890416</v>
      </c>
      <c r="C5" s="6" t="n">
        <v>-33890904</v>
      </c>
    </row>
    <row r="6">
      <c r="A6" s="3" t="inlineStr">
        <is>
          <t>OTHER EXPENSES</t>
        </is>
      </c>
    </row>
    <row r="7">
      <c r="A7" s="4" t="inlineStr">
        <is>
          <t>Interest expense</t>
        </is>
      </c>
      <c r="B7" s="6" t="n">
        <v>-136430</v>
      </c>
      <c r="C7" s="6" t="n">
        <v>-145445</v>
      </c>
    </row>
    <row r="8">
      <c r="A8" s="4" t="inlineStr">
        <is>
          <t>TOTAL OTHER EXPENSES</t>
        </is>
      </c>
      <c r="B8" s="6" t="n">
        <v>154877</v>
      </c>
      <c r="C8" s="6" t="n">
        <v>301325</v>
      </c>
    </row>
    <row r="9">
      <c r="A9" s="4" t="inlineStr">
        <is>
          <t>LOSS BEFORE TAXES</t>
        </is>
      </c>
      <c r="B9" s="6" t="n">
        <v>-9528515</v>
      </c>
      <c r="C9" s="6" t="n">
        <v>-22993058</v>
      </c>
    </row>
    <row r="10">
      <c r="A10" s="4" t="inlineStr">
        <is>
          <t>TAXES</t>
        </is>
      </c>
      <c r="B10" s="6" t="n">
        <v>-1108471</v>
      </c>
      <c r="C10" s="6" t="n">
        <v>2806987</v>
      </c>
    </row>
    <row r="11">
      <c r="A11" s="4" t="inlineStr">
        <is>
          <t>NET LOSS</t>
        </is>
      </c>
      <c r="B11" s="6" t="n">
        <v>-8420044</v>
      </c>
      <c r="C11" s="6" t="n">
        <v>-25800045</v>
      </c>
    </row>
    <row r="12">
      <c r="A12" s="4" t="inlineStr">
        <is>
          <t>Parent</t>
        </is>
      </c>
    </row>
    <row r="13">
      <c r="A13" s="3" t="inlineStr">
        <is>
          <t>OPERATING EXPENSES</t>
        </is>
      </c>
    </row>
    <row r="14">
      <c r="A14" s="4" t="inlineStr">
        <is>
          <t>General and administrative expenses</t>
        </is>
      </c>
      <c r="B14" s="6" t="n">
        <v>-2922671</v>
      </c>
      <c r="C14" s="6" t="n">
        <v>-642151</v>
      </c>
    </row>
    <row r="15">
      <c r="A15" s="4" t="inlineStr">
        <is>
          <t>TOTAL OPERATING EXPENSES</t>
        </is>
      </c>
      <c r="B15" s="6" t="n">
        <v>-2922671</v>
      </c>
      <c r="C15" s="6" t="n">
        <v>-642151</v>
      </c>
    </row>
    <row r="16">
      <c r="A16" s="3" t="inlineStr">
        <is>
          <t>OTHER EXPENSES</t>
        </is>
      </c>
    </row>
    <row r="17">
      <c r="A17" s="4" t="inlineStr">
        <is>
          <t>Interest expense</t>
        </is>
      </c>
      <c r="B17" s="6" t="n">
        <v>-369</v>
      </c>
      <c r="C17" s="6" t="n">
        <v>-385</v>
      </c>
    </row>
    <row r="18">
      <c r="A18" s="4" t="inlineStr">
        <is>
          <t>TOTAL OTHER EXPENSES</t>
        </is>
      </c>
      <c r="B18" s="6" t="n">
        <v>-369</v>
      </c>
      <c r="C18" s="6" t="n">
        <v>-385</v>
      </c>
    </row>
    <row r="19">
      <c r="A19" s="4" t="inlineStr">
        <is>
          <t>TOTAL EXPENSES</t>
        </is>
      </c>
      <c r="B19" s="6" t="n">
        <v>-2923040</v>
      </c>
      <c r="C19" s="6" t="n">
        <v>-642536</v>
      </c>
    </row>
    <row r="20">
      <c r="A20" s="4" t="inlineStr">
        <is>
          <t>Equity in net loss of subsidiaries</t>
        </is>
      </c>
      <c r="B20" s="6" t="n">
        <v>-5497004</v>
      </c>
      <c r="C20" s="6" t="n">
        <v>-25157509</v>
      </c>
    </row>
    <row r="21">
      <c r="A21" s="4" t="inlineStr">
        <is>
          <t>LOSS BEFORE TAXES</t>
        </is>
      </c>
      <c r="B21" s="6" t="n">
        <v>-8420044</v>
      </c>
      <c r="C21" s="6" t="n">
        <v>-25800045</v>
      </c>
    </row>
    <row r="22">
      <c r="A22" s="4" t="inlineStr">
        <is>
          <t>TAXES</t>
        </is>
      </c>
      <c r="B22" s="6" t="n">
        <v>0</v>
      </c>
      <c r="C22" s="6" t="n">
        <v>0</v>
      </c>
    </row>
    <row r="23">
      <c r="A23" s="4" t="inlineStr">
        <is>
          <t>NET LOSS</t>
        </is>
      </c>
      <c r="B23" s="5" t="n">
        <v>-8420044</v>
      </c>
      <c r="C23" s="5" t="n">
        <v>-2580004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I - PARENT ONLY FINANCIAL INFORMATION (Details 2)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8420044</v>
      </c>
      <c r="C4" s="5" t="n">
        <v>-25800045</v>
      </c>
    </row>
    <row r="5">
      <c r="A5" s="3" t="inlineStr">
        <is>
          <t>Adjustments to reconcile loss to net cash used in operating activities:</t>
        </is>
      </c>
    </row>
    <row r="6">
      <c r="A6" s="4" t="inlineStr">
        <is>
          <t>Stock-based compensation expense - options</t>
        </is>
      </c>
      <c r="B6" s="6" t="n">
        <v>2392163</v>
      </c>
      <c r="C6" s="6" t="n">
        <v>45900</v>
      </c>
    </row>
    <row r="7">
      <c r="A7" s="4" t="inlineStr">
        <is>
          <t>Shares issued from treasury stock for services</t>
        </is>
      </c>
      <c r="B7" s="6" t="n">
        <v>0</v>
      </c>
      <c r="C7" s="6" t="n">
        <v>21600</v>
      </c>
    </row>
    <row r="8">
      <c r="A8" s="3" t="inlineStr">
        <is>
          <t>Changes in assets and liabilities</t>
        </is>
      </c>
    </row>
    <row r="9">
      <c r="A9" s="4" t="inlineStr">
        <is>
          <t>Other payables and accrued expenses</t>
        </is>
      </c>
      <c r="B9" s="6" t="n">
        <v>342790</v>
      </c>
      <c r="C9" s="6" t="n">
        <v>-102963</v>
      </c>
    </row>
    <row r="10">
      <c r="A10" s="4" t="inlineStr">
        <is>
          <t>Net cash provided by operating activities</t>
        </is>
      </c>
      <c r="B10" s="6" t="n">
        <v>9305627</v>
      </c>
      <c r="C10" s="6" t="n">
        <v>-15309112</v>
      </c>
    </row>
    <row r="11">
      <c r="A11" s="3" t="inlineStr">
        <is>
          <t>CASH FLOWS FROM FINANCING ACTIVITIES</t>
        </is>
      </c>
    </row>
    <row r="12">
      <c r="A12" s="4" t="inlineStr">
        <is>
          <t>Advances from group companies</t>
        </is>
      </c>
      <c r="B12" s="6" t="n">
        <v>0</v>
      </c>
      <c r="C12" s="6" t="n">
        <v>419995</v>
      </c>
    </row>
    <row r="13">
      <c r="A13" s="4" t="inlineStr">
        <is>
          <t>Net cash provided by financing activities</t>
        </is>
      </c>
      <c r="B13" s="6" t="n">
        <v>-264976</v>
      </c>
      <c r="C13" s="6" t="n">
        <v>-275509</v>
      </c>
    </row>
    <row r="14">
      <c r="A14" s="4" t="inlineStr">
        <is>
          <t>NET INCREASE IN CASH AND CASH EQUIVALENTS</t>
        </is>
      </c>
      <c r="B14" s="6" t="n">
        <v>-6079448</v>
      </c>
      <c r="C14" s="6" t="n">
        <v>-78696949</v>
      </c>
    </row>
    <row r="15">
      <c r="A15" s="4" t="inlineStr">
        <is>
          <t>CASH AND CASH EQUIVALENTS - BEGINNING OF YEAR</t>
        </is>
      </c>
      <c r="B15" s="6" t="n">
        <v>100301986</v>
      </c>
      <c r="C15" s="6" t="n">
        <v>178998935</v>
      </c>
    </row>
    <row r="16">
      <c r="A16" s="4" t="inlineStr">
        <is>
          <t>CASH AND CASH EQUIVALENTS - END OF YEAR</t>
        </is>
      </c>
      <c r="B16" s="6" t="n">
        <v>94222538</v>
      </c>
      <c r="C16" s="6" t="n">
        <v>100301986</v>
      </c>
    </row>
    <row r="17">
      <c r="A17" s="4" t="inlineStr">
        <is>
          <t>Parent</t>
        </is>
      </c>
    </row>
    <row r="18">
      <c r="A18" s="3" t="inlineStr">
        <is>
          <t>CASH FLOWS FROM OPERATING ACTIVITIES</t>
        </is>
      </c>
    </row>
    <row r="19">
      <c r="A19" s="4" t="inlineStr">
        <is>
          <t>Net loss</t>
        </is>
      </c>
      <c r="B19" s="6" t="n">
        <v>-8420044</v>
      </c>
      <c r="C19" s="6" t="n">
        <v>-25800045</v>
      </c>
    </row>
    <row r="20">
      <c r="A20" s="3" t="inlineStr">
        <is>
          <t>Adjustments to reconcile loss to net cash used in operating activities:</t>
        </is>
      </c>
    </row>
    <row r="21">
      <c r="A21" s="4" t="inlineStr">
        <is>
          <t>Equity loss in unconsolidated subsidiaries</t>
        </is>
      </c>
      <c r="B21" s="6" t="n">
        <v>5497004</v>
      </c>
      <c r="C21" s="6" t="n">
        <v>25157509</v>
      </c>
    </row>
    <row r="22">
      <c r="A22" s="4" t="inlineStr">
        <is>
          <t>Stock-based compensation expense - options</t>
        </is>
      </c>
      <c r="B22" s="6" t="n">
        <v>2350250</v>
      </c>
      <c r="C22" s="6" t="n">
        <v>45900</v>
      </c>
    </row>
    <row r="23">
      <c r="A23" s="4" t="inlineStr">
        <is>
          <t>Shares issued from treasury stock for services</t>
        </is>
      </c>
      <c r="B23" s="6" t="n">
        <v>0</v>
      </c>
      <c r="C23" s="6" t="n">
        <v>21600</v>
      </c>
    </row>
    <row r="24">
      <c r="A24" s="3" t="inlineStr">
        <is>
          <t>Changes in assets and liabilities</t>
        </is>
      </c>
    </row>
    <row r="25">
      <c r="A25" s="4" t="inlineStr">
        <is>
          <t>Other payables and accrued expenses</t>
        </is>
      </c>
      <c r="B25" s="6" t="n">
        <v>14508</v>
      </c>
      <c r="C25" s="6" t="n">
        <v>103754</v>
      </c>
    </row>
    <row r="26">
      <c r="A26" s="4" t="inlineStr">
        <is>
          <t>Net cash provided by operating activities</t>
        </is>
      </c>
      <c r="B26" s="6" t="n">
        <v>-558282</v>
      </c>
      <c r="C26" s="6" t="n">
        <v>-471282</v>
      </c>
    </row>
    <row r="27">
      <c r="A27" s="3" t="inlineStr">
        <is>
          <t>CASH FLOWS FROM FINANCING ACTIVITIES</t>
        </is>
      </c>
    </row>
    <row r="28">
      <c r="A28" s="4" t="inlineStr">
        <is>
          <t>Advances from group companies</t>
        </is>
      </c>
      <c r="B28" s="6" t="n">
        <v>558282</v>
      </c>
      <c r="C28" s="6" t="n">
        <v>471282</v>
      </c>
    </row>
    <row r="29">
      <c r="A29" s="4" t="inlineStr">
        <is>
          <t>Net cash provided by financing activities</t>
        </is>
      </c>
      <c r="B29" s="6" t="n">
        <v>558282</v>
      </c>
      <c r="C29" s="6" t="n">
        <v>471282</v>
      </c>
    </row>
    <row r="30">
      <c r="A30" s="4" t="inlineStr">
        <is>
          <t>NET INCREASE IN CASH AND CASH EQUIVALENTS</t>
        </is>
      </c>
      <c r="B30" s="6" t="n">
        <v>0</v>
      </c>
      <c r="C30" s="6" t="n">
        <v>0</v>
      </c>
    </row>
    <row r="31">
      <c r="A31" s="4" t="inlineStr">
        <is>
          <t>CASH AND CASH EQUIVALENTS - BEGINNING OF YEAR</t>
        </is>
      </c>
      <c r="B31" s="6" t="n">
        <v>0</v>
      </c>
      <c r="C31" s="6" t="n">
        <v>0</v>
      </c>
    </row>
    <row r="32">
      <c r="A32" s="4" t="inlineStr">
        <is>
          <t>CASH AND CASH EQUIVALENTS - END OF YEAR</t>
        </is>
      </c>
      <c r="B32" s="5" t="n">
        <v>0</v>
      </c>
      <c r="C32"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2. INVENTORIES</t>
        </is>
      </c>
      <c r="B1" s="2" t="inlineStr">
        <is>
          <t>12 Months Ended</t>
        </is>
      </c>
    </row>
    <row r="2">
      <c r="B2" s="2" t="inlineStr">
        <is>
          <t>Dec. 31, 2020</t>
        </is>
      </c>
    </row>
    <row r="3">
      <c r="A3" s="3" t="inlineStr">
        <is>
          <t>Inventory Disclosure [Abstract]</t>
        </is>
      </c>
    </row>
    <row r="4">
      <c r="A4" s="4" t="inlineStr">
        <is>
          <t>2. INVENTORIES</t>
        </is>
      </c>
      <c r="B4" s="4" t="inlineStr">
        <is>
          <t xml:space="preserve">Inventories consist of:
December 31, December 31,
Raw materials $ 21,484 $ 20,928
Finished goods 398,125 669,159
$ 419,609 $ 690,087 The was no allowance for slow-moving inventories
as of December 31, 2020 and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3. PREPAID LAND LEASE</t>
        </is>
      </c>
      <c r="B1" s="2" t="inlineStr">
        <is>
          <t>12 Months Ended</t>
        </is>
      </c>
    </row>
    <row r="2">
      <c r="B2" s="2" t="inlineStr">
        <is>
          <t>Dec. 31, 2020</t>
        </is>
      </c>
    </row>
    <row r="3">
      <c r="A3" s="3" t="inlineStr">
        <is>
          <t>Prepaid Land Lease</t>
        </is>
      </c>
    </row>
    <row r="4">
      <c r="A4" s="4" t="inlineStr">
        <is>
          <t>3. PREPAID LAND LEASE</t>
        </is>
      </c>
      <c r="B4" s="4" t="inlineStr">
        <is>
          <t xml:space="preserve">The Company has the rights to use certain parcels
of land located in Shouguang, Shandong , PRC, through lease agreements signed with local townships or the government authority.
The production facilities and warehouses of the Company are located on these parcels of land. The lease term ranges from ten to
fifty years. Some of the lease contracts were paid in one lump sum upfront and some are paid annually at the beginning of each
anniversary date. These leases have no purchase option at the end of the lease term and were classified as operating leases prior
to and as of January 1, 2019 when the new lease standard was adopted. Prior to January 2019, the prepaid land lease was amortized
on a straight line basis. As of January 1, 2019, all the leases in which term has commenced and were in use were classified as
operating lease right-of-use assets (“ROU”). See Note 6. In December 2017, the Company paid a one lump
sum upfront amount of $9,746,108 for a 50-year lease of a parcel of land at Bohai Marine Fine Chemical Industrial Park (“Bohai”)
for the new chemical factory to be built. There is no purchase option at the end of the lease term. This was classified as an operating
lease prior to and as of January 1, 2019. The land use certificate was issued on October 25, 2019. The lease term expires on August
12, 2069. The amount paid was recorded as prepaid land leases, net of current portion in the consolidated balance sheet as of December
31 2020 and 2019. As of December 31, 2020, the prepaid land lease increased to $10,134,004 due to an additional amount paid for
stamp duty and related land use rights fees. Amortization of this prepaid land lease will commence when the chemical factory is
built and placed in service. In June 2020, the construction of the new chemical
factory commenced and is expected to be completed around June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8T16:45:23Z</dcterms:created>
  <dcterms:modified xmlns:dcterms="http://purl.org/dc/terms/" xmlns:xsi="http://www.w3.org/2001/XMLSchema-instance" xsi:type="dcterms:W3CDTF">2021-04-08T16:45:23Z</dcterms:modified>
</cp:coreProperties>
</file>